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BALANCE SHEET COMPONENTS" sheetId="11" state="visible" r:id="rId11"/>
    <sheet xmlns:r="http://schemas.openxmlformats.org/officeDocument/2006/relationships" name="IMPAIRMENT OF LONG-LIVED ASSETS" sheetId="12" state="visible" r:id="rId12"/>
    <sheet xmlns:r="http://schemas.openxmlformats.org/officeDocument/2006/relationships" name="COLLABORATION AND LICENSE AGRE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BALANCE SHEET COMPONENTS (Table" sheetId="25" state="visible" r:id="rId25"/>
    <sheet xmlns:r="http://schemas.openxmlformats.org/officeDocument/2006/relationships" name="IMPAIRMENT OF LONG-LIVED ASSE_2"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OPERATIONS AND BASI_2" sheetId="30" state="visible" r:id="rId30"/>
    <sheet xmlns:r="http://schemas.openxmlformats.org/officeDocument/2006/relationships" name="SIGNIFICANT ACCOUNTING POLICI_3" sheetId="31" state="visible" r:id="rId31"/>
    <sheet xmlns:r="http://schemas.openxmlformats.org/officeDocument/2006/relationships" name="FAIR VALUE MEASUREMENTS (Detail" sheetId="32" state="visible" r:id="rId32"/>
    <sheet xmlns:r="http://schemas.openxmlformats.org/officeDocument/2006/relationships" name="INVESTMENTS - Fair Value and Am" sheetId="33" state="visible" r:id="rId33"/>
    <sheet xmlns:r="http://schemas.openxmlformats.org/officeDocument/2006/relationships" name="INVESTMENTS - Balance Sheet (De" sheetId="34" state="visible" r:id="rId34"/>
    <sheet xmlns:r="http://schemas.openxmlformats.org/officeDocument/2006/relationships" name="INVESTMENTS - Contractual Matur" sheetId="35" state="visible" r:id="rId35"/>
    <sheet xmlns:r="http://schemas.openxmlformats.org/officeDocument/2006/relationships" name="INVESTMENTS - Narrative (Detail" sheetId="36" state="visible" r:id="rId36"/>
    <sheet xmlns:r="http://schemas.openxmlformats.org/officeDocument/2006/relationships" name="BALANCE SHEET COMPONENTS - Sche" sheetId="37" state="visible" r:id="rId37"/>
    <sheet xmlns:r="http://schemas.openxmlformats.org/officeDocument/2006/relationships" name="BALANCE SHEET COMPONENTS- Narra" sheetId="38" state="visible" r:id="rId38"/>
    <sheet xmlns:r="http://schemas.openxmlformats.org/officeDocument/2006/relationships" name="BALANCE SHEET COMPONENTS - Sc_2" sheetId="39" state="visible" r:id="rId39"/>
    <sheet xmlns:r="http://schemas.openxmlformats.org/officeDocument/2006/relationships" name="IMPAIRMENT OF LONG-LIVED ASSE_3" sheetId="40" state="visible" r:id="rId40"/>
    <sheet xmlns:r="http://schemas.openxmlformats.org/officeDocument/2006/relationships" name="IMPAIRMENT OF LONG-LIVED ASSE_4" sheetId="41" state="visible" r:id="rId41"/>
    <sheet xmlns:r="http://schemas.openxmlformats.org/officeDocument/2006/relationships" name="IMPAIRMENT OF LONG-LIVED ASSE_5" sheetId="42" state="visible" r:id="rId42"/>
    <sheet xmlns:r="http://schemas.openxmlformats.org/officeDocument/2006/relationships" name="COLLABORATION AND LICENSE AGR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INCOME TAXE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RELATED PART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2</t>
        </is>
      </c>
      <c r="C8" s="4" t="inlineStr">
        <is>
          <t xml:space="preserve"> </t>
        </is>
      </c>
    </row>
    <row r="9">
      <c r="A9" s="4" t="inlineStr">
        <is>
          <t>Entity Registrant Name</t>
        </is>
      </c>
      <c r="B9" s="4" t="inlineStr">
        <is>
          <t>Krono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95605</t>
        </is>
      </c>
      <c r="C11" s="4" t="inlineStr">
        <is>
          <t xml:space="preserve"> </t>
        </is>
      </c>
    </row>
    <row r="12">
      <c r="A12" s="4" t="inlineStr">
        <is>
          <t>Entity Address, Address Line One</t>
        </is>
      </c>
      <c r="B12" s="4" t="inlineStr">
        <is>
          <t>301 Binney Street</t>
        </is>
      </c>
      <c r="C12" s="4" t="inlineStr">
        <is>
          <t xml:space="preserve"> </t>
        </is>
      </c>
    </row>
    <row r="13">
      <c r="A13" s="4" t="inlineStr">
        <is>
          <t>Entity Address, Address Line Two</t>
        </is>
      </c>
      <c r="B13" s="4" t="inlineStr">
        <is>
          <t>2nd Floor East</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42</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81-52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KRO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969214</v>
      </c>
    </row>
    <row r="29">
      <c r="A29" s="4" t="inlineStr">
        <is>
          <t>Entity Central Index Key</t>
        </is>
      </c>
      <c r="B29" s="4" t="inlineStr">
        <is>
          <t>0001741830</t>
        </is>
      </c>
      <c r="C29" s="4" t="inlineStr">
        <is>
          <t xml:space="preserve"> </t>
        </is>
      </c>
    </row>
    <row r="30">
      <c r="A30" s="4" t="inlineStr">
        <is>
          <t>Current Fiscal Year End Date</t>
        </is>
      </c>
      <c r="B30" s="4" t="inlineStr">
        <is>
          <t>--12-31</t>
        </is>
      </c>
      <c r="C30" s="4" t="inlineStr">
        <is>
          <t xml:space="preserve"> </t>
        </is>
      </c>
    </row>
    <row r="31">
      <c r="A31" s="4" t="inlineStr">
        <is>
          <t>Document Fiscal Year End</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1300 So. El Camino Real</t>
        </is>
      </c>
      <c r="C36" s="4" t="inlineStr">
        <is>
          <t xml:space="preserve"> </t>
        </is>
      </c>
    </row>
    <row r="37">
      <c r="A37" s="4" t="inlineStr">
        <is>
          <t>Entity Address, Address Line Two</t>
        </is>
      </c>
      <c r="B37" s="4" t="inlineStr">
        <is>
          <t>Suite 400</t>
        </is>
      </c>
      <c r="C37" s="4" t="inlineStr">
        <is>
          <t xml:space="preserve"> </t>
        </is>
      </c>
    </row>
    <row r="38">
      <c r="A38" s="4" t="inlineStr">
        <is>
          <t>Entity Address, City or Town</t>
        </is>
      </c>
      <c r="B38" s="4" t="inlineStr">
        <is>
          <t>San Mateo</t>
        </is>
      </c>
      <c r="C38" s="4" t="inlineStr">
        <is>
          <t xml:space="preserve"> </t>
        </is>
      </c>
    </row>
    <row r="39">
      <c r="A39" s="4" t="inlineStr">
        <is>
          <t>Entity Address, State or Province</t>
        </is>
      </c>
      <c r="B39" s="4" t="inlineStr">
        <is>
          <t>CA</t>
        </is>
      </c>
      <c r="C39" s="4" t="inlineStr">
        <is>
          <t xml:space="preserve"> </t>
        </is>
      </c>
    </row>
    <row r="40">
      <c r="A40" s="4" t="inlineStr">
        <is>
          <t>Entity Address, Postal Zip Code</t>
        </is>
      </c>
      <c r="B40" s="4" t="inlineStr">
        <is>
          <t>94402</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air value and amortized cost of available-for-sale securities by major security type as of March 31, 2025 and December 31, 2024 were as follows (in thousands): March 31, 2025 Amortized Cost Unrealized Gains Unrealized Losses Fair Value Money market funds $ 73,692 $ — $ — $ 73,692 Corporate bonds 2,026 — — 2,026 U.S. treasury securities 17,897 — — 17,897 Total cash equivalents and investments $ 93,615 $ — $ — $ 93,615 December 31, 2024 Amortized Cost Unrealized Gains Unrealized Losses Fair Value Money market funds $ 70,629 $ — $ — $ 70,629 Corporate bonds 8,471 2 (1) 8,472 U.S. treasury securities 21,861 9 — 21,870 Total cash equivalents and investments $ 100,961 $ 11 $ (1) $ 100,971 These available-for-sale securities, including money market funds, were classified on the Company’s condensed balance sheets as of March 31, 2025 and December 31, 2024 as (in thousands): Fair Value March 31, 2025 December 31, 2024 Cash equivalents $ 85,458 $ 73,120 Short-term investments 8,157 27,851 Total cash equivalents and investments $ 93,615 $ 100,971 The following table summarizes the contractual maturity of the Company’s available-for-sale securities as of March 31, 2025 and December 31, 2024 at estimated fair value (in thousands): March 31, 2025 December 31, 2024 Cash equivalents: Due in 1 year or less $ 11,766 $ 2,491 Investments: Due in 1 year or less 8,157 27,851 Total cash equivalents and investments $ 19,923 $ 30,342 As of March 31, 2025 and December 31, 2024, there have been no significant realized losses on available-for-sale securities for any of the periods presented in the accompanying condensed financial statements. Unrealized losses on available-for-sale securities are not attributed to credit risk for any of the periods presented.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To date, the Company has not recorded any impairment charges on available-for-sa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March 31, 2025 and December 31, 2024 (in thousands): March 31, 2025 December 31, 2024 Leasehold improvements $ 4,132 $ 4,141 Furniture, fixtures and computer equipment 191 649 Lab equipment 179 7,629 Total property and equipment 4,502 12,419 Less: Accumulated depreciation (3,421) (8,598) Total property and equipment, net $ 1,081 $ 3,821 Depreciation expense was $0.2 million and $0.5 million for the three months ended March 31, 2025 and 2024, respectively. During the three months ended March 31, 2025 the Company recognized a non-cash impairment charge of $0.3 million attributable to furniture, fixtures, computer and laboratory equipment. For the three months ended March 31, 2024, the Company recorded a non-cash impairment charge of $1.6 million related to leasehold improvements. Please refer to Note 6 “Impairment of Long-lived Assets and Restructuring” for further details. During the three months ended March 31, 2025, the Company sold $2.2 million of property and equipment and $0.3 million of assets previously classified as held for sale. Total proceeds from the sale were approximately $0.8 million, resulting in a loss on disposal of $1.7 million, which is included in “Impairment of long-lived assets and restructuring” in the accompanying condensed statements of operations and comprehensive loss. The assets sold primarily consisted of laboratory and office equipment that was no longer in use. As of March 31, 2025, the Company had not yet received the cash proceeds related to the sale, and the corresponding receivable of $0.8 million is presented within “Prepaid expenses and other current assets” on the Company’s condensed balance sheets. No property or equipment was sold during the three months ended March 31, 2024. Accrued Expenses and Other Liabilities Accrued expenses consisted of the following as of March 31, 2025 and December 31, 2024 (in thousands): March 31, 2025 December 31, 2024 Accrued legal services $ 1,413 $ 151 Accrued outside services 765 891 Accrued restructuring costs 221 3,987 Accrued compensation 148 302 Accrued taxes 72 26 External research and development 50 2,180 Other current liabilities and accrued expenses — 80 Total accrued expenses and other liabilities $ 2,669 $ 7,6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LONG-LIVED ASSETS AND RESTRUCTURING</t>
        </is>
      </c>
      <c r="B1" s="2" t="inlineStr">
        <is>
          <t>3 Months Ended</t>
        </is>
      </c>
    </row>
    <row r="2">
      <c r="B2" s="2" t="inlineStr">
        <is>
          <t>Mar. 31, 2025</t>
        </is>
      </c>
    </row>
    <row r="3">
      <c r="A3" s="3" t="inlineStr">
        <is>
          <t>Restructuring ​Impairment ​And ​Other ​Activities​ Disclosure [Abstract]</t>
        </is>
      </c>
      <c r="B3" s="4" t="inlineStr">
        <is>
          <t xml:space="preserve"> </t>
        </is>
      </c>
    </row>
    <row r="4">
      <c r="A4" s="4" t="inlineStr">
        <is>
          <t>IMPAIRMENT OF LONG-LIVED ASSETS AND RESTRUCTURING</t>
        </is>
      </c>
      <c r="B4" s="4" t="inlineStr">
        <is>
          <t>IMPAIRMENT OF LONG-LIVED ASSETS AND RESTRUCTURING During the years ended December 31, 2024 and 2023, the Company announced multiple corporate restructuring plans aimed at optimizing resource allocation and containing costs, while evaluating strategic alternatives for the future. During the three months ended March 31, 2025, the Company continued to implement these restructuring efforts. The Company recognized total impairment of long-lived assets and restructuring costs of $3.1 million for the three months ended March 31, 2025, and $12.8 million for the three months ended March 31, 2024. For the three months ended March 31, 2025, the total of $3.1 million consisted of $2.8 million in restructuring costs and $0.3 million in non-cash impairment charges attributable to furniture, fixtures, computer and laboratory equipment (see below for further details). For the three months ended March 31, 2024, the total of $12.8 million included $6.2 million in restructuring costs and $6.6 million in non-cash impairment charges (see below for further details). Restructuring In connection with the restructuring plans, the Company recorded the following types of costs within restructuring charges: (1) one-time employee termination benefits such as severance and related benefit costs, (2) stock-based compensation expense resulting from the modification or acceleration in full of outstanding unvested stock options and stock awards for certain employees at the separation date, (3) gains and losses on sale of property and equipment, and (4) write-offs of prepaid expenses. The total restructuring costs of $2.8 million for the three months ended March 31, 2025, consisted of $1.7 million in loss on sale of property and equipment, $0.7 million in prepaid expenses write-offs and $0.5 million in non-cash stock-based compensation expense offset by $0.1 million reversal of previously accrued employee severance, benefits, and related costs. The $0.7 million in prepaid expense write-offs primarily reflect software and subscription costs no longer providing future economic benefits and are not recoverable to the Company. The total restructuring costs of $6.2 million for the three months ended March 31, 2024, consisted of $1.8 million in cash-based expenses related to the employee severance, benefits, and associated costs and $4.4 million in non-cash stock-based compensation expense. The following table is a roll-forward summary of accrued restructuring costs included within the “Accrued expenses and other current liabilities” on the Company’s condensed balance sheet as of March 31, 2025 and December 31, 2024 (in thousands): Restructuring Costs Balance at December 31, 2024 $ 3,987 Restructuring costs incurred 2,813 Cash payment or otherwise settled (6,579) Balance at March 31, 2025 $ 221 Impairment of long-lived assets The Company reviews its long-lived assets for impairment indicators at each reporting period. During the three months ended March 31, 2025, the Company began actively marketing certain long-lived assets for sale. For the three months ended March 31, 2025, the Company sold $2.2 million of property and equipment and $0.3 million of assets previously classified as held for sale. Total proceeds from the sale were approximately $0.8 million, resulting in a loss on disposal of $1.7 million, which is included in “Impairment of long-lived assets and restructuring” in the accompanying condensed statements of operations and comprehensive loss. Additionally, for the three months ended March 31, 2025, the Company recognized a non-cash impairment charge of $0.3 million attributable to furniture, fixtures, computer and laboratory equipment. For the three months ended March 31, 2024, the sustained decline in the Company’s market capitalization as compared to the Company’s net asset value remained as the indicator of impairment, in addition to the Company’s shift in strategy to consider subleasing the Massachusetts facility. The Company determined all of its long-lived assets represent a single asset group for the purpose of the long-lived asset impairment assessment. The Company concluded that the carrying value of the single asset group was not recoverable as it exceeded the future net undiscounted cash flows. The implied allocated impairment loss to any individual asset within the long-lived asset group shall not reduce the carrying amount of that asset below its fair value. To determine the fair value of the asset group, the Company utilized the discounted cash flow method of the income approach. For the three months ended March 31, 2024, the Company recognized a non-cash impairment charges of $6.6 million, including $5.0 million non-cash charge attributable to right-of-use assets and $1.6 million related to leasehold improvements. The Company applied a discounted cash flow method to estimate the fair value of the asset group, which represents Level 3 non-recurring fair value measurements. The estimated fair value of the asset group was determined by discounting the estimated sublease income using market participant assumptions, including but not limited to, expected sublease rental income of $9.9 million, and an annual discount rate of 10.0%, which the Company evaluated based on current real estate trends and market conditions. The Company’s estimates and assumptions used to determine the estimated fair value of the asset group is subject to risks, uncertainties, and changes in circumstances that may result in adjustments and material changes to the estimated fair valu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E AGREEMENT</t>
        </is>
      </c>
      <c r="B4" s="4" t="inlineStr">
        <is>
          <t>COLLABORATION AND LICENSE AGREEMENT On January 6, 2023, the Company entered into a Collaboration and License Agreement (“Collaboration Agreement”) with Genentech. Pursuant to the agreement, the parties agreed to initially collaborate on two discovery research programs in oncology, each focused on a designated transcription factor, to discover small-molecule GLP-Tox-ready candidates that modulate transcription factor targets selected by Genentech. Each discovery research program primarily consisted of (i) a mapping phase with the goal of identifying the transcription regulatory network for such designated transcription factor, and (ii) a screening phase having the goal of identifying and characterizing multiple screening hits suitable for nomination as a preclinical development program. The Company led discovery and research activities under the discovery research programs and used its proprietary drug discovery platform, including the small molecule microarray (SMM), for hit finding. Following the completion of initial discovery and research activities, Genentech had the exclusive right to pursue further preclinical and clinical development and commercialization of compounds identified in the discovery research programs and designated by Genentech (each, a “Hit Program”). Pursuant to the Collaboration Agreement, the Company received an upfront payment of $20.0 million from Genentech. In addition, the Company was eligible for additional milestone payments upon achievement of certain preclinical, clinical and regulatory (including first-sale) milestones, totaling up to $177.0 million for the first development candidate per Hit Program, and is eligible to receive net sales milestones of up to $100.0 million for the first licensed product per Hit Program. The Company was also eligible to receive tiered royalties in the low- to high-single digits on any products that are commercialized by Genentech as a result of the collaboration. The initial term of the discovery research programs under the agreement was up to 24 months, which was able to be extended by six months at the Company’s option subject to satisfying certain conditions. The Company evaluated the agreement and determined it was within the scope of ASC 606. The Company determined there were performance obligations to perform research and development services. Each consisted of various exclusive and non-exclusive licenses to use the Company’s intellectual property and know-how, initial discovery activities. The Company also identified customer options contained within the contract to perform further research and development services and the renewal of the licenses that were deemed a material right as these involved a discount to Genentech that they would not have otherwise received. As a result, the material rights for various options were recognized as separate performance obligations and the transaction price was allocated to the material rights based on the relative standalone selling price, the identified discount and the probability that the customer would exercise the option or that the option would be cancelled. Amounts allocated to a material right were not recognized as revenue until the option was exercised. The transaction price was determined to consist of the upfront payment of $20.0 million. Potential development and regulatory milestones were fully constrained. The Company was expected to perform research and development services for each selected target up until a defined point at which time Genentech was to decide whether or not to exercise an option to nominate a development candidate and take over future development and commercialization or to elect to have the Company continue certain research activities. The Company concluded this is not a material right. Any consideration related to sales-based milestones (including royalties) would be recognized when the related sales occur as these amounts have been determined to relate predominantly to the license granted to Genentech. The Company determined that the obligations to perform research and development services were satisfied over time, and therefore, the related revenue was recognized as services were provided. The Company used the cost-based input model related to the research and development activities associated with the identified performance obligations. On December 20, 2024, the Company entered into a Transition Agreement and Mutual General Release (“Transition Agreement”) with Genentech. and F. Hoffmann-La Roche Ltd, pursuant to which the Company and Genentech agreed to void and cancel all of the parties’ respective rights and obligations under the Collaboration Agreement. Pursuant to the Transition Agreement, the Company will transfer and assign to Genentech all small molecule compounds, materials, data, and intellectual property the Company generated in connection with the two discovery research programs (“Program Material”), but excluding the Company’s proprietary drug discovery platform. The Company also granted to Genentech a perpetual, irrevocable, nonexclusive and fully paid up license under certain related intellectual property owned or controlled by us that is necessary or reasonably useful to exploit the Program Materials The Transition Agreement has the effect of terminating the Collaboration Agreement, and provides for a general release of any actual or potential claims between us and Genentech relating thereto. In addition, the Transition Agreement cancels and voids any and all downstream payment obligations between the parties relating to or arising from the Collaboration Agreement or any programs or compounds arising thereunder. The Company made a one-time payment in connection with the termination of the Collaboration Agreement, which was intended to support the release of all activities under the Collaboration Agreement to Genentech and was adjusted through deferred revenue on the Company’s balance sheet. The Company evaluated the Transition Agreement under ASC 606 and determined it was a contract modification to the Collaboration Agreement. The remaining goods and services were determined to be distinct from those already transferred under the original Collaboration Agreement. As a result, the Company accounted for the modification as a termination of the existing agreement and the creation of a new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March 2020, the Company entered into an 11-year lease agreement to move its research and development operations to a 40,514 square-foot facility in Cambridge, Massachusetts (Massachusetts facility). The lease commenced on February 28, 2020 with an initial annual base rent of $4.1 million with rent payments escalating 3.0% annually. The Company executed a letter of credit for $2.0 million in connection with the lease. The lease includes $3.7 million in certain tenant improvement allowances, which the Company included in its calculation of the right-of-use asset in the lease at commencement and all costs incurred by the Company were reimbursed by the lessor and were included within the total lease liability. The Company's operating lease right-of-use asset amounted to $3.0 million and $3.2 million as of March 31, 2025 and December 31, 2024, respectively. The Company’s lease liability of $22.5 million and $23.2 million as of March 31, 2025 and December 31, 2024, respectively. The remaining lease term is 5 years and 11 months, and the estimated incremental borrowing rate is 8.50%. In February 2021, the Company entered into a lease agreement for its office space in San Mateo, California (California facility) totaling 17,340 square-feet. The initial annual base rent for the space was $1.2 million, and such amount increases by 3.0% annually on each anniversary of the premises commencement date. In connection with the lease, the Company made a one-time cash security deposit in the amount of $0.1 million. The lease commenced in April 2021 and terminates August 31, 2026. The Company's operating lease right-of-use assets had been fully impaired, with no remaining carrying value as of March 31, 2025 and December 31, 2024, respectively. The Company's lease liability amounted to $1.6 million and $1.7 million as of March 31, 2025 and December 31, 2024, respectively. The remaining lease term was 1 year and 3 months as of March 31, 2025, and the estimated incremental borrowing rate is 11.18%. Refer to Note 13 “Subsequent Events”, for additional information on the Company’s California facility lease termination. For the three months ended March 31, 2024, the Company recognized non-cash impairment charges of $6.6 million, including $5.0 million non-cash charge attributable to right-of-use assets and $1.6 million related to leasehold improvements. There were no impairment charges to right-of-use assets or leasehold improvements for the three months ended March 31, 2025. Please refer to Note 6 “Impairment of Long-lived Assets and Restructuring” for further details. The following table summarizes the presentation of the Company’s operating leases in its condensed balance sheets as of March 31, 2025 and December 31, 2024 (in thousands): March 31, 2025 December 31, 2024 Assets: Operating lease assets $ 3,048 $ 3,176 Liabilities: Current portion of operating lease liabilities $ 3,640 $ 3,394 Noncurrent operating lease liabilities 20,449 21,506 Total operating lease liabilities $ 24,089 $ 24,900 The following table summarizes the effect of operating lease costs in the Company’s condensed statements of operations and comprehensive loss for the three months ended March 31, 2025 and 2024 (in thousands): Three Months Ended 2025 2024 Research and development $ — $ 880 General and administrative 674 549 Impairment of long-lived assets and restructuring — 4,957 Total operating lease cost $ 674 $ 6,386 The Company made cash payments of $1.5 million and $1.4 million under the lease agreements during the three months ended March 31, 2025 and 2024, respectively. The undiscounted future non-cancellable lease payments under the Company's operating leases as of March 31, 2025 for the next five years and thereafter is expected to be as follows (in thousands): Amount Remaining nine months of 2025 $ 4,084 2026 5,405 2027 4,874 2028 5,020 2029 5,171 Thereafter 6,233 Total undiscounted lease payments 30,787 Less: Present value adjustment (6,698) Present value of operating lease liabilities $ 24,089 Gilead Asset Purchase Agreement In July 2020, the Company entered into an asset purchase agreement (Gilead Asset Purchase Agreement) with Gilead Sciences, Inc. (Gilead), pursuant to which the Company acquired certain assets from Gilead related to entospletinib and lanraplenib, and patents and other intellectual property covering or related to the development, manufacture and commercialization of entospletinib and lanraplenib. Under the agreement, the Company is required to make milestone payments upon successful achievement of certain regulatory and sales milestones for lanraplenib, entospletinib and other SYK inhibitor compounds covered by the patent rights acquired pursuant to the Gilead Asset Purchase Agreement and developed by us as a back-up to entospletinib or lanraplenib. The Company is also committed to pay royalties ranging from high-single digits to the mid-teens on annual worldwide net sales of any SYK inhibitor compounds. In January 2025, the Company and Gilead entered into an amendment to the Gilead Asset Purchase Agreement, pursuant to which, among other things, the parties agreed that in the event a third party purchases or exclusively licenses the entospletinib and lanraplenib assets from the Company, then in lieu of the foregoing royalties on annual worldwide net sales of any SYK inhibitor compounds, the Company will instead pay to Gilead 50% of the consideration received by the Company for such sale or exclusive license. The Company is currently unable to estimate the timing or likelihood of achieving remaining milestones, if any, or generating future product sales. Commitments In the normal course of business, the Company enters into contracts with contract research organizations (CROs) for preclinical and clinical studies and other vendors for services and products. These agreements generally provide for termination or cancellation, other than for costs already incurred and certain wind down costs that may be associated with the termination of a contract or clinical trial program.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did not record any income tax expense for the three months ended March 31, 2025 and 2024. The Company has incurred net operating losses for all the periods presented and has not reflected any benefit of such net operating loss carryforwards in the accompanying condensed financial statements. The Company has recorded a full valuation allowance against all of its deferred tax assets as it is not more likely than not that such assets will be realized in the near future. It is the Company’s policy to record penalties and interest related to income taxes as a component of income tax expense. The Company has not recorded any interest or penalties related to income taxes during the three months ended March 31, 2025 and 2024. The Company has not identified any new uncertain tax positions as of March 31, 2025.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0 Equity Incentive Plan As of March 31, 2025, there were 9,542,301 shares reserved by the Company under the 2020 Plan for the future issuance of equity awards. Stock Options Stock option activity under the 2020 Plan as of March 31, 2025 is summarized as follows: Number of Options Weighted-Average Exercise Price Weighted-Average Remaining Contractual Term Aggregate Intrinsic Value (in thousands) (in years) (in thousands) Balance, December 31, 2024 8,978 $ 6.53 5.67 $ 57 Granted — — Forfeited (2,710) 7.76 Exercised — — Balance, March 31, 2025 6,268 $ 6.00 4.98 $ 21 The aggregate intrinsic values of options outstanding was calculated as the difference between the exercise price of the options and the closing price of the Company’s common stock on the Nasdaq Stock Market on March 31, 2025. There was no future tax benefit related to options exercised, as the Company had accumulated net operating losses as of March 31, 2025 and December 31, 2024. As of March 31, 2025, there was $0.3 million of unrecognized stock-based compensation related to stock options, respectively, which is expected to be recognized over a weighted-average remaining vesting period of 1.81 years. Restricted Stock Restricted stock awards and restricted stock units as of March 31, 2025 are summarized as follows: Number of Restricted Stock Weighted-Average Grant Date Fair Value Weighted-Average Remaining Vesting Life (in thousands) (in years) Unvested, December 31, 2024 1,404 $ 1.58 0.98 Granted 159 1.02 Vested and converted to shares (513) 2.01 Forfeited (534) 1.51 Unvested, March 31, 2025 516 $ 1.04 1.13 As of March 31, 2025, there was $0.3 million of unrecognized stock-based compensation related to RSUs, which is expected to be recognized over a weighted average remaining vesting period of 1.73 years. 2020 Employee Stock Purchase Plan As of March 31, 2025, there were 1,930,436 shares reserved by the Company under the 2020 ESPP Plan for the future issuance. In connection with the restructuring, in November 2024 the Company’s Board of Directors approved the suspension of the ESPP for all current, active, and future offerings subsequent to the December 31, 2024 ESPP purchase. Stock-Based Compensation Summary Total stock-based compensation expense related to stock options, restricted stock units, restricted stock awards and the employee stock purchase plan for the three months ended March 31, 2025 and 2024 is as follows (in thousands): Three Months Ended 2025 2024 Research and development expense $ 24 $ 1,163 General and administrative expense 116 2,164 Restructuring costs 464 4,379 Total stock-based compensation expense $ 604 $ 7,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of the Company for the three months ended March 31, 2025 and 2024 (in thousands, except per share data): Three Months Ended 2025 2024 Net loss $ (8,364) $ (29,958) Weighted-average common stock outstanding, basic and diluted 60,807 59,521 Net loss per share, basic and diluted $ (0.14) $ (0.50) The Company’s potentially dilutive securities, which include options to purchase shares of the Company's common stock and restricted stock subject to future vesting, have been excluded from the computation of diluted net loss per share as the effect would be anti-dilutive. The potentially dilutive securities, presented based on the amounts outstanding at each stated period end, were as follows (in thousands): March 31, 2025 March 31, 2024 Stock options to purchase common stock 6,268 8,972 Restricted stock units subject to future vesting 516 1,451 Expected shares to be purchased under Employee Stock Purchase Plan — 858 Total 6,784 11,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In 2017, the Company entered into a services agreement with Two River Consulting, LLC (Two River) to provide various clinical development, operational, managerial, accounting and financial, and administrative services to the Company. Dr. Arie Belldegrun, M.D., the Chairman of the Board of Directors, is the Chairman of Two River. Mr. Joshua Kazam and Mr. David Tanen, each a director of the Company, are each partners of Two River. The Company incurred expenses of less than $0.1 million and $0.1 million for the three months ended March 31, 2025 and 2024, respectively, for these services. In 2019, the Company entered into a consulting agreement with Bellco Capital, LLC (Bellco) to provide various executive services to the Company. Dr. Arie Belldegrun, M.D., the Chairman of the Board of Directors, is the Chairman of Bellco. The Company incurred nominal expenses for both the three months ended March 31, 2025 and 2024, for these services. In November 2024, the Company entered into a consulting agreement with KEOE, LLC (KEOE) to provide various executive services to the Company. Ms. Katherine Stultz, the Company’s Director is the owner of KEOE. The Company incurred nominal expenses under the KEOE agreement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Lease termination On April 8, 2025, the Company entered into a Lease Termination Agreement (the “Termination Agreement”) with MPVCA San Mateo LLC, a California limited liability company (the “Landlord”), pursuant to which the Company and the Landlord agreed to terminate certain Office Lease, dated July 19, 2018, as amended (the “Original Lease”), related to the Company’s corporate headquarters located at 1300 South El Camino Real, Suite 400, San Mateo, California. Prior to the Termination Agreement, the term of the Original Lease was set to expire on August 31, 2026. Pursuant to the Termination Agreement, the Original Lease was terminated effective April 30, 2025 (the “Early Termination Date”). As consideration for the Termination Agreement, the Company paid the Landlord approximately $1.4 million, net of $0.1 million of security deposit. Merger Agreement with Concentra On May 1, 2025, the Company entered into an Agreement and Plan of Merger (the “Merger Agreement”) with Concentra Biosciences, LLC, a Delaware limited liability company (“Concentra”), and Concentra Merger Sub IV, Inc., a Delaware corporation and a wholly owned subsidiary of Concentra (“Merger Sub”). The Merger Agreement provides for, among other things: (i) the acquisition of all of the Company’s outstanding shares of common stock, by Concentra through a cash tender offer (the “Offer”) by Merger Sub, for a price per share of the common stock of (A) $0.57 in cash (the “Cash Amount”), subject to applicable tax withholding and without interest; plus (B) one non-tradeable contingent value right (a “CVR”) (such amount being the “CVR Amount” and the Cash Amount plus the CVR Amount, collectively being the “Offer Price”) and (ii) the merger of Merger Sub with and into the Company (the “Merger”) with the Company surviving the Merger, as a wholly owned subsidiary of Concentra. If the Merger Agreement is terminated by the Company under specified circumstances, the Company will be required to pay Concentra a termination fee of $1.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577</v>
      </c>
      <c r="C3" s="6" t="n">
        <v>84571</v>
      </c>
    </row>
    <row r="4">
      <c r="A4" s="4" t="inlineStr">
        <is>
          <t>Short-term investments</t>
        </is>
      </c>
      <c r="B4" s="5" t="n">
        <v>8157</v>
      </c>
      <c r="C4" s="5" t="n">
        <v>27851</v>
      </c>
    </row>
    <row r="5">
      <c r="A5" s="4" t="inlineStr">
        <is>
          <t>Prepaid expenses and other current assets</t>
        </is>
      </c>
      <c r="B5" s="5" t="n">
        <v>2139</v>
      </c>
      <c r="C5" s="5" t="n">
        <v>2806</v>
      </c>
    </row>
    <row r="6">
      <c r="A6" s="4" t="inlineStr">
        <is>
          <t>Total current assets</t>
        </is>
      </c>
      <c r="B6" s="5" t="n">
        <v>101873</v>
      </c>
      <c r="C6" s="5" t="n">
        <v>115228</v>
      </c>
    </row>
    <row r="7">
      <c r="A7" s="4" t="inlineStr">
        <is>
          <t>Property and equipment, net</t>
        </is>
      </c>
      <c r="B7" s="5" t="n">
        <v>1081</v>
      </c>
      <c r="C7" s="5" t="n">
        <v>3821</v>
      </c>
    </row>
    <row r="8">
      <c r="A8" s="4" t="inlineStr">
        <is>
          <t>Operating lease right-of-use assets</t>
        </is>
      </c>
      <c r="B8" s="5" t="n">
        <v>3048</v>
      </c>
      <c r="C8" s="5" t="n">
        <v>3176</v>
      </c>
    </row>
    <row r="9">
      <c r="A9" s="4" t="inlineStr">
        <is>
          <t>Restricted cash</t>
        </is>
      </c>
      <c r="B9" s="5" t="n">
        <v>2026</v>
      </c>
      <c r="C9" s="5" t="n">
        <v>2026</v>
      </c>
    </row>
    <row r="10">
      <c r="A10" s="4" t="inlineStr">
        <is>
          <t>Other noncurrent assets</t>
        </is>
      </c>
      <c r="B10" s="5" t="n">
        <v>112</v>
      </c>
      <c r="C10" s="5" t="n">
        <v>112</v>
      </c>
    </row>
    <row r="11">
      <c r="A11" s="4" t="inlineStr">
        <is>
          <t>Total assets</t>
        </is>
      </c>
      <c r="B11" s="5" t="n">
        <v>108140</v>
      </c>
      <c r="C11" s="5" t="n">
        <v>124363</v>
      </c>
    </row>
    <row r="12">
      <c r="A12" s="3" t="inlineStr">
        <is>
          <t>Current liabilities</t>
        </is>
      </c>
      <c r="B12" s="4" t="inlineStr">
        <is>
          <t xml:space="preserve"> </t>
        </is>
      </c>
      <c r="C12" s="4" t="inlineStr">
        <is>
          <t xml:space="preserve"> </t>
        </is>
      </c>
    </row>
    <row r="13">
      <c r="A13" s="4" t="inlineStr">
        <is>
          <t>Accounts payable</t>
        </is>
      </c>
      <c r="B13" s="5" t="n">
        <v>1570</v>
      </c>
      <c r="C13" s="5" t="n">
        <v>2402</v>
      </c>
    </row>
    <row r="14">
      <c r="A14" s="4" t="inlineStr">
        <is>
          <t>Total accrued expenses and other liabilities</t>
        </is>
      </c>
      <c r="B14" s="5" t="n">
        <v>2669</v>
      </c>
      <c r="C14" s="5" t="n">
        <v>7617</v>
      </c>
    </row>
    <row r="15">
      <c r="A15" s="4" t="inlineStr">
        <is>
          <t>Current portion of operating lease liabilities</t>
        </is>
      </c>
      <c r="B15" s="5" t="n">
        <v>3640</v>
      </c>
      <c r="C15" s="5" t="n">
        <v>3394</v>
      </c>
    </row>
    <row r="16">
      <c r="A16" s="4" t="inlineStr">
        <is>
          <t>Current portion of deferred revenue</t>
        </is>
      </c>
      <c r="B16" s="5" t="n">
        <v>0</v>
      </c>
      <c r="C16" s="5" t="n">
        <v>1864</v>
      </c>
    </row>
    <row r="17">
      <c r="A17" s="4" t="inlineStr">
        <is>
          <t>Total current liabilities</t>
        </is>
      </c>
      <c r="B17" s="5" t="n">
        <v>7879</v>
      </c>
      <c r="C17" s="5" t="n">
        <v>15277</v>
      </c>
    </row>
    <row r="18">
      <c r="A18" s="4" t="inlineStr">
        <is>
          <t>Noncurrent operating lease liabilities</t>
        </is>
      </c>
      <c r="B18" s="5" t="n">
        <v>20449</v>
      </c>
      <c r="C18" s="5" t="n">
        <v>21506</v>
      </c>
    </row>
    <row r="19">
      <c r="A19" s="4" t="inlineStr">
        <is>
          <t>Total liabilities</t>
        </is>
      </c>
      <c r="B19" s="5" t="n">
        <v>28328</v>
      </c>
      <c r="C19" s="5" t="n">
        <v>36783</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 shares authorized; no shares issued and outstanding.</t>
        </is>
      </c>
      <c r="B22" s="5" t="n">
        <v>0</v>
      </c>
      <c r="C22" s="5" t="n">
        <v>0</v>
      </c>
    </row>
    <row r="23">
      <c r="A23" s="4" t="inlineStr">
        <is>
          <t>Common stock, $0.001 par value, 200,000 shares authorized as of March 31, 2025 and December 31, 2024; 60,969 and 60,456 shares issued and outstanding as of March 31, 2025 and December 31, 2024, respectively.</t>
        </is>
      </c>
      <c r="B23" s="5" t="n">
        <v>61</v>
      </c>
      <c r="C23" s="5" t="n">
        <v>60</v>
      </c>
    </row>
    <row r="24">
      <c r="A24" s="4" t="inlineStr">
        <is>
          <t>Additional paid-in capital</t>
        </is>
      </c>
      <c r="B24" s="5" t="n">
        <v>683055</v>
      </c>
      <c r="C24" s="5" t="n">
        <v>682451</v>
      </c>
    </row>
    <row r="25">
      <c r="A25" s="4" t="inlineStr">
        <is>
          <t>Accumulated deficit</t>
        </is>
      </c>
      <c r="B25" s="5" t="n">
        <v>-603304</v>
      </c>
      <c r="C25" s="5" t="n">
        <v>-594940</v>
      </c>
    </row>
    <row r="26">
      <c r="A26" s="4" t="inlineStr">
        <is>
          <t>Accumulated other comprehensive income</t>
        </is>
      </c>
      <c r="B26" s="5" t="n">
        <v>0</v>
      </c>
      <c r="C26" s="5" t="n">
        <v>9</v>
      </c>
    </row>
    <row r="27">
      <c r="A27" s="4" t="inlineStr">
        <is>
          <t>Total stockholders' equity</t>
        </is>
      </c>
      <c r="B27" s="5" t="n">
        <v>79812</v>
      </c>
      <c r="C27" s="5" t="n">
        <v>87580</v>
      </c>
    </row>
    <row r="28">
      <c r="A28" s="4" t="inlineStr">
        <is>
          <t>Total liabilities and stockholders’ equity</t>
        </is>
      </c>
      <c r="B28" s="6" t="n">
        <v>108140</v>
      </c>
      <c r="C28" s="6" t="n">
        <v>124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364</v>
      </c>
      <c r="C4" s="6" t="n">
        <v>-2995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t>
        </is>
      </c>
    </row>
    <row r="5">
      <c r="A5" s="4" t="inlineStr">
        <is>
          <t>Use of Estimates</t>
        </is>
      </c>
      <c r="B5" s="4" t="inlineStr">
        <is>
          <t xml:space="preserve">Use of Estimates The preparation of condensed financial statements in conformity with GAAP requires management to make estimates and assumptions that affect the reported amounts of assets and liabilities, the disclosure of assets and liabilities at the date of the condensed financial statements and the reported amounts of expenses during the reporting periods. Significant estimates and assumptions reflected in these condensed financial statements include, but are not limited to, revenue, the accrual of research and development expenses, the fair value of </t>
        </is>
      </c>
    </row>
    <row r="6">
      <c r="A6" s="4" t="inlineStr">
        <is>
          <t>Segment Reporting</t>
        </is>
      </c>
      <c r="B6" s="4" t="inlineStr">
        <is>
          <t>Segment Reporting The Company’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President and Interim Chief Executive Officer. The Company has determined it operates in a single operating segment and has one reportable segment. The Company’s method for measuring profitability on a reportable segment basis is net income (loss), as reported on the condensed statement of operations and comprehensive loss. The measure of segment assets is reported on the condensed balance sheet as total assets. All long-lived assets are maintained in the United States of America. Following the suspension of development activities of the Company’s lead product candidate, istisociclib, the Company began evaluating a variety of strategic alternatives focused on maximizing stockholder value, including, but not limited to, an acquisition, merger, reverse merger, other business combination, sales of assets or other strategic transaction. The CODM relies on the financial statements as presented within the annual report Form 10-K and quarterly report Form 10-Q to evaluate the Company’s financial performance and make key operating decisions. The key area of focus for the Company’s CODM for allocation of resources is the cash used in operations. The condensed financial statements provide a comprehensive view of the Company’s overall financial condition, including information on expenses, assets and liabilities. The significant expense categories are consistent with those presented on the face of the condensed statements of operations and comprehensive loss. The CODM does not receive or use any other segmented or disaggregated financial or any significant expense information for decision making purposes.</t>
        </is>
      </c>
    </row>
    <row r="7">
      <c r="A7" s="4" t="inlineStr">
        <is>
          <t>Recent Accounting Pronouncements</t>
        </is>
      </c>
      <c r="B7" s="4" t="inlineStr">
        <is>
          <t>Recent Accounting Pronouncements In December 2023, the Financial Accounting Standards Board (FASB) issued ASU 2023-09, Income Taxes (Topic 740): Improvements to Income Tax Disclosures,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4, the Financial Accounting Standards Board (FASB) issued ASU 2024-03, Income Statement—Reporting Comprehensive Income—Expense Disaggregation Disclosures (Subtopic 220-40): Disaggregation of Income Statement Expenses, which require public business entities to disclose additional information about specific expense categories in the notes to financial statements at interim and annual reporting periods. ASU 2024-03 is effective for the Company in its annual reporting for fiscal 2027 and interim reporting periods beginning fiscal 2028. Early adoption is permitted and can be applied either (1) prospectively to financial statements issued for reporting periods after the effective date of this Update or (2) retrospectively to any or all prior periods presented in the financial statements. The Company does not plan to adopt this standard early. The adoption of this standard is not expected to have a material impact on the Company’s statement of operations and comprehensive loss and balance sheet. There have been no other recent accounting pronouncements during the three months ended March 31, 2025 that are of significanc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March 31, 2025 and December 31, 2024 were as follows (in thousands): March 31, 2025 Level 1 Level 2 Level 3 Fair Value Financial Assets: Money market funds $ 73,692 $ — $ — $ 73,692 Corporate bonds — 2,026 — 2,026 U.S. treasury securities 17,897 — — 17,897 Total financial assets $ 91,589 $ 2,026 $ — $ 93,615 December 31, 2024 Level 1 Level 2 Level 3 Fair Value Financial Assets: Money market funds $ 70,629 $ — $ — $ 70,629 Corporate bonds — 8,472 — 8,472 U.S. treasury securities 21,870 — — 21,870 Total financial assets $ 92,499 $ 8,472 $ — $ 100,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Classified by Contractual Maturity Date</t>
        </is>
      </c>
      <c r="B4" s="4" t="inlineStr">
        <is>
          <t xml:space="preserve">The fair value and amortized cost of available-for-sale securities by major security type as of March 31, 2025 and December 31, 2024 were as follows (in thousands): March 31, 2025 Amortized Cost Unrealized Gains Unrealized Losses Fair Value Money market funds $ 73,692 $ — $ — $ 73,692 Corporate bonds 2,026 — — 2,026 U.S. treasury securities 17,897 — — 17,897 Total cash equivalents and investments $ 93,615 $ — $ — $ 93,615 December 31, 2024 Amortized Cost Unrealized Gains Unrealized Losses Fair Value Money market funds $ 70,629 $ — $ — $ 70,629 Corporate bonds 8,471 2 (1) 8,472 U.S. treasury securities 21,861 9 — 21,870 Total cash equivalents and investments $ 100,961 $ 11 $ (1) $ 100,971 These available-for-sale securities, including money market funds, were classified on the Company’s condensed balance sheets as of March 31, 2025 and December 31, 2024 as (in thousands): Fair Value March 31, 2025 December 31, 2024 Cash equivalents $ 85,458 $ 73,120 Short-term investments 8,157 27,851 Total cash equivalents and investments $ 93,615 $ 100,971 The following table summarizes the contractual maturity of the Company’s available-for-sale securities as of March 31, 2025 and December 31, 2024 at estimated fair value (in thousands): March 31, 2025 December 31, 2024 Cash equivalents: Due in 1 year or less $ 11,766 $ 2,491 Investments: Due in 1 year or less 8,157 27,851 Total cash equivalents and investments $ 19,923 $ 30,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consisted of the following as of March 31, 2025 and December 31, 2024 (in thousands): March 31, 2025 December 31, 2024 Leasehold improvements $ 4,132 $ 4,141 Furniture, fixtures and computer equipment 191 649 Lab equipment 179 7,629 Total property and equipment 4,502 12,419 Less: Accumulated depreciation (3,421) (8,598) Total property and equipment, net $ 1,081 $ 3,821 </t>
        </is>
      </c>
    </row>
    <row r="5">
      <c r="A5" s="4" t="inlineStr">
        <is>
          <t>Schedule of Accrued Expenses and Other Liabilities</t>
        </is>
      </c>
      <c r="B5" s="4" t="inlineStr">
        <is>
          <t xml:space="preserve">Accrued expenses consisted of the following as of March 31, 2025 and December 31, 2024 (in thousands): March 31, 2025 December 31, 2024 Accrued legal services $ 1,413 $ 151 Accrued outside services 765 891 Accrued restructuring costs 221 3,987 Accrued compensation 148 302 Accrued taxes 72 26 External research and development 50 2,180 Other current liabilities and accrued expenses — 80 Total accrued expenses and other liabilities $ 2,669 $ 7,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LONG-LIVED ASSETS AND RESTRUCTURING (Tables)</t>
        </is>
      </c>
      <c r="B1" s="2" t="inlineStr">
        <is>
          <t>3 Months Ended</t>
        </is>
      </c>
    </row>
    <row r="2">
      <c r="B2" s="2" t="inlineStr">
        <is>
          <t>Mar. 31, 2025</t>
        </is>
      </c>
    </row>
    <row r="3">
      <c r="A3" s="3" t="inlineStr">
        <is>
          <t>Restructuring ​Impairment ​And ​Other ​Activities​ Disclosure [Abstract]</t>
        </is>
      </c>
      <c r="B3" s="4" t="inlineStr">
        <is>
          <t xml:space="preserve"> </t>
        </is>
      </c>
    </row>
    <row r="4">
      <c r="A4" s="4" t="inlineStr">
        <is>
          <t>Schedule of Accrued Restructuring Costs</t>
        </is>
      </c>
      <c r="B4" s="4" t="inlineStr">
        <is>
          <t xml:space="preserve">The following table is a roll-forward summary of accrued restructuring costs included within the “Accrued expenses and other current liabilities” on the Company’s condensed balance sheet as of March 31, 2025 and December 31, 2024 (in thousands): Restructuring Costs Balance at December 31, 2024 $ 3,987 Restructuring costs incurred 2,813 Cash payment or otherwise settled (6,579) Balance at March 31, 2025 $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ssets and Liabilities, Operating Leases, Lessee</t>
        </is>
      </c>
      <c r="B4" s="4" t="inlineStr">
        <is>
          <t xml:space="preserve">The following table summarizes the presentation of the Company’s operating leases in its condensed balance sheets as of March 31, 2025 and December 31, 2024 (in thousands): March 31, 2025 December 31, 2024 Assets: Operating lease assets $ 3,048 $ 3,176 Liabilities: Current portion of operating lease liabilities $ 3,640 $ 3,394 Noncurrent operating lease liabilities 20,449 21,506 Total operating lease liabilities $ 24,089 $ 24,900 </t>
        </is>
      </c>
    </row>
    <row r="5">
      <c r="A5" s="4" t="inlineStr">
        <is>
          <t>Schedule of Lease Costs</t>
        </is>
      </c>
      <c r="B5" s="4" t="inlineStr">
        <is>
          <t xml:space="preserve">The following table summarizes the effect of operating lease costs in the Company’s condensed statements of operations and comprehensive loss for the three months ended March 31, 2025 and 2024 (in thousands): Three Months Ended 2025 2024 Research and development $ — $ 880 General and administrative 674 549 Impairment of long-lived assets and restructuring — 4,957 Total operating lease cost $ 674 $ 6,386 </t>
        </is>
      </c>
    </row>
    <row r="6">
      <c r="A6" s="4" t="inlineStr">
        <is>
          <t>Schedule of Maturities on Lease Liabilities</t>
        </is>
      </c>
      <c r="B6" s="4" t="inlineStr">
        <is>
          <t xml:space="preserve">The undiscounted future non-cancellable lease payments under the Company's operating leases as of March 31, 2025 for the next five years and thereafter is expected to be as follows (in thousands): Amount Remaining nine months of 2025 $ 4,084 2026 5,405 2027 4,874 2028 5,020 2029 5,171 Thereafter 6,233 Total undiscounted lease payments 30,787 Less: Present value adjustment (6,698) Present value of operating lease liabilities $ 24,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20 Plan as of March 31, 2025 is summarized as follows: Number of Options Weighted-Average Exercise Price Weighted-Average Remaining Contractual Term Aggregate Intrinsic Value (in thousands) (in years) (in thousands) Balance, December 31, 2024 8,978 $ 6.53 5.67 $ 57 Granted — — Forfeited (2,710) 7.76 Exercised — — Balance, March 31, 2025 6,268 $ 6.00 4.98 $ 21 </t>
        </is>
      </c>
    </row>
    <row r="5">
      <c r="A5" s="4" t="inlineStr">
        <is>
          <t>Schedule of Nonvested Share Activity</t>
        </is>
      </c>
      <c r="B5" s="4" t="inlineStr">
        <is>
          <t>Restricted stock awards and restricted stock units as of March 31, 2025 are summarized as follows: Number of Restricted Stock Weighted-Average Grant Date Fair Value Weighted-Average Remaining Vesting Life (in thousands) (in years) Unvested, December 31, 2024 1,404 $ 1.58 0.98 Granted 159 1.02 Vested and converted to shares (513) 2.01 Forfeited (534) 1.51 Unvested, March 31, 2025 516 $ 1.04 1.13</t>
        </is>
      </c>
    </row>
    <row r="6">
      <c r="A6" s="4" t="inlineStr">
        <is>
          <t>Schedule of Total Stock-based Compensation</t>
        </is>
      </c>
      <c r="B6" s="4" t="inlineStr">
        <is>
          <t xml:space="preserve">Total stock-based compensation expense related to stock options, restricted stock units, restricted stock awards and the employee stock purchase plan for the three months ended March 31, 2025 and 2024 is as follows (in thousands): Three Months Ended 2025 2024 Research and development expense $ 24 $ 1,163 General and administrative expense 116 2,164 Restructuring costs 464 4,379 Total stock-based compensation expense $ 604 $ 7,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The following table summarizes the computation of basic and diluted net loss per share of the Company for the three months ended March 31, 2025 and 2024 (in thousands, except per share data): Three Months Ended 2025 2024 Net loss $ (8,364) $ (29,958) Weighted-average common stock outstanding, basic and diluted 60,807 59,521 Net loss per share, basic and diluted $ (0.14) $ (0.50)</t>
        </is>
      </c>
    </row>
    <row r="5">
      <c r="A5" s="4" t="inlineStr">
        <is>
          <t>Schedule of Antidilutive Securities Excluded from Computation of Earnings Per Share</t>
        </is>
      </c>
      <c r="B5" s="4" t="inlineStr">
        <is>
          <t xml:space="preserve">The Company’s potentially dilutive securities, which include options to purchase shares of the Company's common stock and restricted stock subject to future vesting, have been excluded from the computation of diluted net loss per share as the effect would be anti-dilutive. The potentially dilutive securities, presented based on the amounts outstanding at each stated period end, were as follows (in thousands): March 31, 2025 March 31, 2024 Stock options to purchase common stock 6,268 8,972 Restricted stock units subject to future vesting 516 1,451 Expected shares to be purchased under Employee Stock Purchase Plan — 858 Total 6,784 11,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60969000</v>
      </c>
      <c r="C9" s="5" t="n">
        <v>60456000</v>
      </c>
    </row>
    <row r="10">
      <c r="A10" s="4" t="inlineStr">
        <is>
          <t>Common stock, shares outstanding (in shares)</t>
        </is>
      </c>
      <c r="B10" s="5" t="n">
        <v>60969000</v>
      </c>
      <c r="C10" s="5" t="n">
        <v>604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BASIS OF PRESENTATION (Details) $ in Thousands</t>
        </is>
      </c>
      <c r="B1" s="2" t="inlineStr">
        <is>
          <t>3 Months Ended</t>
        </is>
      </c>
    </row>
    <row r="2">
      <c r="B2" s="2" t="inlineStr">
        <is>
          <t>Mar. 31, 2025 USD ($) segment</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et losses | $</t>
        </is>
      </c>
      <c r="B5" s="6" t="n">
        <v>603304</v>
      </c>
      <c r="C5" s="6" t="n">
        <v>5949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ESTIMATES AND JUDGMENT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93615</v>
      </c>
      <c r="C3" s="6" t="n">
        <v>100971</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026</v>
      </c>
      <c r="C6" s="5" t="n">
        <v>8472</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7897</v>
      </c>
      <c r="C9" s="5" t="n">
        <v>21870</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5" t="n">
        <v>73692</v>
      </c>
      <c r="C12" s="5" t="n">
        <v>70629</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91589</v>
      </c>
      <c r="C15" s="5" t="n">
        <v>92499</v>
      </c>
    </row>
    <row r="16">
      <c r="A16" s="4" t="inlineStr">
        <is>
          <t>Level 1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0</v>
      </c>
      <c r="C18" s="5" t="n">
        <v>0</v>
      </c>
    </row>
    <row r="19">
      <c r="A19" s="4" t="inlineStr">
        <is>
          <t>Level 1 | 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17897</v>
      </c>
      <c r="C21" s="5" t="n">
        <v>21870</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5" t="n">
        <v>73692</v>
      </c>
      <c r="C24" s="5" t="n">
        <v>70629</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2026</v>
      </c>
      <c r="C27" s="5" t="n">
        <v>8472</v>
      </c>
    </row>
    <row r="28">
      <c r="A28" s="4" t="inlineStr">
        <is>
          <t>Level 2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2026</v>
      </c>
      <c r="C30" s="5" t="n">
        <v>8472</v>
      </c>
    </row>
    <row r="31">
      <c r="A31" s="4" t="inlineStr">
        <is>
          <t>Level 2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5" t="n">
        <v>0</v>
      </c>
      <c r="C36" s="5" t="n">
        <v>0</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5" t="n">
        <v>0</v>
      </c>
      <c r="C39" s="5" t="n">
        <v>0</v>
      </c>
    </row>
    <row r="40">
      <c r="A40" s="4" t="inlineStr">
        <is>
          <t>Level 3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Level 3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Level 3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6" t="n">
        <v>0</v>
      </c>
      <c r="C4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Money market funds, amortized cost</t>
        </is>
      </c>
      <c r="B3" s="6" t="n">
        <v>85458</v>
      </c>
      <c r="C3" s="6" t="n">
        <v>73120</v>
      </c>
    </row>
    <row r="4">
      <c r="A4" s="4" t="inlineStr">
        <is>
          <t>Unrealized Gains</t>
        </is>
      </c>
      <c r="B4" s="5" t="n">
        <v>0</v>
      </c>
      <c r="C4" s="5" t="n">
        <v>11</v>
      </c>
    </row>
    <row r="5">
      <c r="A5" s="4" t="inlineStr">
        <is>
          <t>Unrealized Losses</t>
        </is>
      </c>
      <c r="B5" s="5" t="n">
        <v>0</v>
      </c>
      <c r="C5" s="5" t="n">
        <v>-1</v>
      </c>
    </row>
    <row r="6">
      <c r="A6" s="4" t="inlineStr">
        <is>
          <t>Fair Value</t>
        </is>
      </c>
      <c r="B6" s="5" t="n">
        <v>19923</v>
      </c>
      <c r="C6" s="5" t="n">
        <v>30342</v>
      </c>
    </row>
    <row r="7">
      <c r="A7" s="4" t="inlineStr">
        <is>
          <t>Total cash equivalents and investments, amortized cost</t>
        </is>
      </c>
      <c r="B7" s="5" t="n">
        <v>93615</v>
      </c>
      <c r="C7" s="5" t="n">
        <v>100961</v>
      </c>
    </row>
    <row r="8">
      <c r="A8" s="4" t="inlineStr">
        <is>
          <t>Total cash equivalents and investments, fair value</t>
        </is>
      </c>
      <c r="B8" s="5" t="n">
        <v>93615</v>
      </c>
      <c r="C8" s="5" t="n">
        <v>100971</v>
      </c>
    </row>
    <row r="9">
      <c r="A9" s="4" t="inlineStr">
        <is>
          <t>Corporate bo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026</v>
      </c>
      <c r="C11" s="5" t="n">
        <v>8471</v>
      </c>
    </row>
    <row r="12">
      <c r="A12" s="4" t="inlineStr">
        <is>
          <t>Unrealized Gains</t>
        </is>
      </c>
      <c r="B12" s="5" t="n">
        <v>0</v>
      </c>
      <c r="C12" s="5" t="n">
        <v>2</v>
      </c>
    </row>
    <row r="13">
      <c r="A13" s="4" t="inlineStr">
        <is>
          <t>Unrealized Losses</t>
        </is>
      </c>
      <c r="B13" s="5" t="n">
        <v>0</v>
      </c>
      <c r="C13" s="5" t="n">
        <v>-1</v>
      </c>
    </row>
    <row r="14">
      <c r="A14" s="4" t="inlineStr">
        <is>
          <t>Fair Value</t>
        </is>
      </c>
      <c r="B14" s="5" t="n">
        <v>2026</v>
      </c>
      <c r="C14" s="5" t="n">
        <v>8472</v>
      </c>
    </row>
    <row r="15">
      <c r="A15" s="4" t="inlineStr">
        <is>
          <t>U.S. treasury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7897</v>
      </c>
      <c r="C17" s="5" t="n">
        <v>21861</v>
      </c>
    </row>
    <row r="18">
      <c r="A18" s="4" t="inlineStr">
        <is>
          <t>Unrealized Gains</t>
        </is>
      </c>
      <c r="B18" s="5" t="n">
        <v>0</v>
      </c>
      <c r="C18" s="5" t="n">
        <v>9</v>
      </c>
    </row>
    <row r="19">
      <c r="A19" s="4" t="inlineStr">
        <is>
          <t>Unrealized Losses</t>
        </is>
      </c>
      <c r="B19" s="5" t="n">
        <v>0</v>
      </c>
      <c r="C19" s="5" t="n">
        <v>0</v>
      </c>
    </row>
    <row r="20">
      <c r="A20" s="4" t="inlineStr">
        <is>
          <t>Fair Value</t>
        </is>
      </c>
      <c r="B20" s="5" t="n">
        <v>17897</v>
      </c>
      <c r="C20" s="5" t="n">
        <v>21870</v>
      </c>
    </row>
    <row r="21">
      <c r="A21" s="4" t="inlineStr">
        <is>
          <t>Money market fund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Money market funds, amortized cost</t>
        </is>
      </c>
      <c r="B23" s="6" t="n">
        <v>73692</v>
      </c>
      <c r="C23" s="6" t="n">
        <v>706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ash equivalents</t>
        </is>
      </c>
      <c r="B3" s="6" t="n">
        <v>85458</v>
      </c>
      <c r="C3" s="6" t="n">
        <v>73120</v>
      </c>
    </row>
    <row r="4">
      <c r="A4" s="4" t="inlineStr">
        <is>
          <t>Short-term investments</t>
        </is>
      </c>
      <c r="B4" s="5" t="n">
        <v>8157</v>
      </c>
      <c r="C4" s="5" t="n">
        <v>27851</v>
      </c>
    </row>
    <row r="5">
      <c r="A5" s="4" t="inlineStr">
        <is>
          <t>Total cash equivalents and investments</t>
        </is>
      </c>
      <c r="B5" s="6" t="n">
        <v>93615</v>
      </c>
      <c r="C5" s="6" t="n">
        <v>100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Total cash equivalents and investments</t>
        </is>
      </c>
      <c r="B3" s="6" t="n">
        <v>19923</v>
      </c>
      <c r="C3" s="6" t="n">
        <v>30342</v>
      </c>
    </row>
    <row r="4">
      <c r="A4" s="4" t="inlineStr">
        <is>
          <t>Cash equivalent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ue in 1 year or less</t>
        </is>
      </c>
      <c r="B6" s="5" t="n">
        <v>11766</v>
      </c>
      <c r="C6" s="5" t="n">
        <v>2491</v>
      </c>
    </row>
    <row r="7">
      <c r="A7" s="4" t="inlineStr">
        <is>
          <t>Investm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ue in 1 year or less</t>
        </is>
      </c>
      <c r="B9" s="6" t="n">
        <v>8157</v>
      </c>
      <c r="C9" s="6" t="n">
        <v>278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 Narrative (Details) - USD ($)</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Realized losses on available-for-sale securities</t>
        </is>
      </c>
      <c r="B4" s="6" t="n">
        <v>0</v>
      </c>
      <c r="C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plant and equipment, gross</t>
        </is>
      </c>
      <c r="B3" s="6" t="n">
        <v>4502</v>
      </c>
      <c r="C3" s="6" t="n">
        <v>12419</v>
      </c>
    </row>
    <row r="4">
      <c r="A4" s="4" t="inlineStr">
        <is>
          <t>Less: Accumulated depreciation</t>
        </is>
      </c>
      <c r="B4" s="5" t="n">
        <v>-3421</v>
      </c>
      <c r="C4" s="5" t="n">
        <v>-8598</v>
      </c>
    </row>
    <row r="5">
      <c r="A5" s="4" t="inlineStr">
        <is>
          <t>Total property and equipment, net</t>
        </is>
      </c>
      <c r="B5" s="5" t="n">
        <v>1081</v>
      </c>
      <c r="C5" s="5" t="n">
        <v>3821</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5" t="n">
        <v>4132</v>
      </c>
      <c r="C8" s="5" t="n">
        <v>4141</v>
      </c>
    </row>
    <row r="9">
      <c r="A9" s="4" t="inlineStr">
        <is>
          <t>Furniture, fixtures and 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5" t="n">
        <v>191</v>
      </c>
      <c r="C11" s="5" t="n">
        <v>649</v>
      </c>
    </row>
    <row r="12">
      <c r="A12" s="4" t="inlineStr">
        <is>
          <t>Lab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6" t="n">
        <v>179</v>
      </c>
      <c r="C14" s="6" t="n">
        <v>76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LANCE SHEET COMPONENTS- Narrative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220000</v>
      </c>
      <c r="C4" s="6" t="n">
        <v>475000</v>
      </c>
    </row>
    <row r="5">
      <c r="A5" s="4" t="inlineStr">
        <is>
          <t>Non-cash impairment of long-lived assets and restructuring</t>
        </is>
      </c>
      <c r="B5" s="5" t="n">
        <v>300000</v>
      </c>
      <c r="C5" s="4" t="inlineStr">
        <is>
          <t xml:space="preserve"> </t>
        </is>
      </c>
    </row>
    <row r="6">
      <c r="A6" s="4" t="inlineStr">
        <is>
          <t>Impairment of leasehold</t>
        </is>
      </c>
      <c r="B6" s="5" t="n">
        <v>0</v>
      </c>
      <c r="C6" s="5" t="n">
        <v>1600000</v>
      </c>
    </row>
    <row r="7">
      <c r="A7" s="4" t="inlineStr">
        <is>
          <t>Proceeds from sale of property, plant, and equipment</t>
        </is>
      </c>
      <c r="B7" s="5" t="n">
        <v>800000</v>
      </c>
      <c r="C7" s="4" t="inlineStr">
        <is>
          <t xml:space="preserve"> </t>
        </is>
      </c>
    </row>
    <row r="8">
      <c r="A8" s="4" t="inlineStr">
        <is>
          <t>Loss on disposal of long-lived assets</t>
        </is>
      </c>
      <c r="B8" s="5" t="n">
        <v>1700000</v>
      </c>
      <c r="C8" s="4" t="inlineStr">
        <is>
          <t xml:space="preserve"> </t>
        </is>
      </c>
    </row>
    <row r="9">
      <c r="A9" s="4" t="inlineStr">
        <is>
          <t>Disposal Group, Disposed of by Sale, Not Discontinued Operatio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sold</t>
        </is>
      </c>
      <c r="B11" s="5" t="n">
        <v>2200000</v>
      </c>
      <c r="C11" s="6" t="n">
        <v>0</v>
      </c>
    </row>
    <row r="12">
      <c r="A12" s="4" t="inlineStr">
        <is>
          <t>Property, plant and equipment sold, previously held for sale</t>
        </is>
      </c>
      <c r="B12" s="5" t="n">
        <v>300000</v>
      </c>
      <c r="C12" s="4" t="inlineStr">
        <is>
          <t xml:space="preserve"> </t>
        </is>
      </c>
    </row>
    <row r="13">
      <c r="A13" s="4" t="inlineStr">
        <is>
          <t>Cash proceeds receivable related to the sale of assets</t>
        </is>
      </c>
      <c r="B13" s="6" t="n">
        <v>800000</v>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legal services</t>
        </is>
      </c>
      <c r="B3" s="6" t="n">
        <v>1413</v>
      </c>
      <c r="C3" s="6" t="n">
        <v>151</v>
      </c>
    </row>
    <row r="4">
      <c r="A4" s="4" t="inlineStr">
        <is>
          <t>Accrued outside services</t>
        </is>
      </c>
      <c r="B4" s="5" t="n">
        <v>765</v>
      </c>
      <c r="C4" s="5" t="n">
        <v>891</v>
      </c>
    </row>
    <row r="5">
      <c r="A5" s="4" t="inlineStr">
        <is>
          <t>Accrued restructuring costs</t>
        </is>
      </c>
      <c r="B5" s="5" t="n">
        <v>221</v>
      </c>
      <c r="C5" s="5" t="n">
        <v>3987</v>
      </c>
    </row>
    <row r="6">
      <c r="A6" s="4" t="inlineStr">
        <is>
          <t>Accrued compensation</t>
        </is>
      </c>
      <c r="B6" s="5" t="n">
        <v>148</v>
      </c>
      <c r="C6" s="5" t="n">
        <v>302</v>
      </c>
    </row>
    <row r="7">
      <c r="A7" s="4" t="inlineStr">
        <is>
          <t>Accrued taxes</t>
        </is>
      </c>
      <c r="B7" s="5" t="n">
        <v>72</v>
      </c>
      <c r="C7" s="5" t="n">
        <v>26</v>
      </c>
    </row>
    <row r="8">
      <c r="A8" s="4" t="inlineStr">
        <is>
          <t>External research and development</t>
        </is>
      </c>
      <c r="B8" s="5" t="n">
        <v>50</v>
      </c>
      <c r="C8" s="5" t="n">
        <v>2180</v>
      </c>
    </row>
    <row r="9">
      <c r="A9" s="4" t="inlineStr">
        <is>
          <t>Other current liabilities and accrued expenses</t>
        </is>
      </c>
      <c r="B9" s="5" t="n">
        <v>0</v>
      </c>
      <c r="C9" s="5" t="n">
        <v>80</v>
      </c>
    </row>
    <row r="10">
      <c r="A10" s="4" t="inlineStr">
        <is>
          <t>Total accrued expenses and other liabilities</t>
        </is>
      </c>
      <c r="B10" s="6" t="n">
        <v>2669</v>
      </c>
      <c r="C10" s="6" t="n">
        <v>76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864</v>
      </c>
      <c r="C4" s="6" t="n">
        <v>2520</v>
      </c>
    </row>
    <row r="5">
      <c r="A5" s="3" t="inlineStr">
        <is>
          <t>Operating expenses:</t>
        </is>
      </c>
      <c r="B5" s="4" t="inlineStr">
        <is>
          <t xml:space="preserve"> </t>
        </is>
      </c>
      <c r="C5" s="4" t="inlineStr">
        <is>
          <t xml:space="preserve"> </t>
        </is>
      </c>
    </row>
    <row r="6">
      <c r="A6" s="4" t="inlineStr">
        <is>
          <t>Research and development</t>
        </is>
      </c>
      <c r="B6" s="5" t="n">
        <v>2116</v>
      </c>
      <c r="C6" s="5" t="n">
        <v>14222</v>
      </c>
    </row>
    <row r="7">
      <c r="A7" s="4" t="inlineStr">
        <is>
          <t>General and administrative</t>
        </is>
      </c>
      <c r="B7" s="5" t="n">
        <v>6122</v>
      </c>
      <c r="C7" s="5" t="n">
        <v>7506</v>
      </c>
    </row>
    <row r="8">
      <c r="A8" s="4" t="inlineStr">
        <is>
          <t>Impairment of long-lived assets and restructuring</t>
        </is>
      </c>
      <c r="B8" s="5" t="n">
        <v>3068</v>
      </c>
      <c r="C8" s="5" t="n">
        <v>12786</v>
      </c>
    </row>
    <row r="9">
      <c r="A9" s="4" t="inlineStr">
        <is>
          <t>Total operating expenses</t>
        </is>
      </c>
      <c r="B9" s="5" t="n">
        <v>11306</v>
      </c>
      <c r="C9" s="5" t="n">
        <v>34514</v>
      </c>
    </row>
    <row r="10">
      <c r="A10" s="4" t="inlineStr">
        <is>
          <t>Loss from operations</t>
        </is>
      </c>
      <c r="B10" s="5" t="n">
        <v>-9442</v>
      </c>
      <c r="C10" s="5" t="n">
        <v>-31994</v>
      </c>
    </row>
    <row r="11">
      <c r="A11" s="3" t="inlineStr">
        <is>
          <t>Other income (expense), net:</t>
        </is>
      </c>
      <c r="B11" s="4" t="inlineStr">
        <is>
          <t xml:space="preserve"> </t>
        </is>
      </c>
      <c r="C11" s="4" t="inlineStr">
        <is>
          <t xml:space="preserve"> </t>
        </is>
      </c>
    </row>
    <row r="12">
      <c r="A12" s="4" t="inlineStr">
        <is>
          <t>Interest income and other expense, net</t>
        </is>
      </c>
      <c r="B12" s="5" t="n">
        <v>1078</v>
      </c>
      <c r="C12" s="5" t="n">
        <v>2036</v>
      </c>
    </row>
    <row r="13">
      <c r="A13" s="4" t="inlineStr">
        <is>
          <t>Total other income (expense), net</t>
        </is>
      </c>
      <c r="B13" s="5" t="n">
        <v>1078</v>
      </c>
      <c r="C13" s="5" t="n">
        <v>2036</v>
      </c>
    </row>
    <row r="14">
      <c r="A14" s="4" t="inlineStr">
        <is>
          <t>Net loss</t>
        </is>
      </c>
      <c r="B14" s="5" t="n">
        <v>-8364</v>
      </c>
      <c r="C14" s="5" t="n">
        <v>-29958</v>
      </c>
    </row>
    <row r="15">
      <c r="A15" s="3" t="inlineStr">
        <is>
          <t>Other comprehensive loss:</t>
        </is>
      </c>
      <c r="B15" s="4" t="inlineStr">
        <is>
          <t xml:space="preserve"> </t>
        </is>
      </c>
      <c r="C15" s="4" t="inlineStr">
        <is>
          <t xml:space="preserve"> </t>
        </is>
      </c>
    </row>
    <row r="16">
      <c r="A16" s="4" t="inlineStr">
        <is>
          <t>Net unrealized loss on available-for-sale securities</t>
        </is>
      </c>
      <c r="B16" s="5" t="n">
        <v>-9</v>
      </c>
      <c r="C16" s="5" t="n">
        <v>-68</v>
      </c>
    </row>
    <row r="17">
      <c r="A17" s="4" t="inlineStr">
        <is>
          <t>Comprehensive loss</t>
        </is>
      </c>
      <c r="B17" s="6" t="n">
        <v>-8373</v>
      </c>
      <c r="C17" s="6" t="n">
        <v>-30026</v>
      </c>
    </row>
    <row r="18">
      <c r="A18" s="4" t="inlineStr">
        <is>
          <t>Net loss per share, basic (in dollars per share)</t>
        </is>
      </c>
      <c r="B18" s="8" t="n">
        <v>-0.14</v>
      </c>
      <c r="C18" s="8" t="n">
        <v>-0.5</v>
      </c>
    </row>
    <row r="19">
      <c r="A19" s="4" t="inlineStr">
        <is>
          <t>Net loss per share, diluted (in dollars per share)</t>
        </is>
      </c>
      <c r="B19" s="8" t="n">
        <v>-0.14</v>
      </c>
      <c r="C19" s="8" t="n">
        <v>-0.5</v>
      </c>
    </row>
    <row r="20">
      <c r="A20" s="4" t="inlineStr">
        <is>
          <t>Weighted-average shares of common stock, basic (in shares)</t>
        </is>
      </c>
      <c r="B20" s="5" t="n">
        <v>60807</v>
      </c>
      <c r="C20" s="5" t="n">
        <v>59521</v>
      </c>
    </row>
    <row r="21">
      <c r="A21" s="4" t="inlineStr">
        <is>
          <t>Weighted-average shares of common stock, diluted (in shares)</t>
        </is>
      </c>
      <c r="B21" s="5" t="n">
        <v>60807</v>
      </c>
      <c r="C21" s="5" t="n">
        <v>595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AND RESTRUCTURING - Impairment and Restructuring (Details) - USD ($) $ in Thousands</t>
        </is>
      </c>
      <c r="B1" s="2" t="inlineStr">
        <is>
          <t>3 Months Ended</t>
        </is>
      </c>
    </row>
    <row r="2">
      <c r="B2" s="2" t="inlineStr">
        <is>
          <t>Mar. 31, 2025</t>
        </is>
      </c>
      <c r="C2" s="2" t="inlineStr">
        <is>
          <t>Mar. 31, 2024</t>
        </is>
      </c>
    </row>
    <row r="3">
      <c r="A3" s="3" t="inlineStr">
        <is>
          <t>Restructuring ​Impairment ​And ​Other ​Activities​ Disclosure [Abstract]</t>
        </is>
      </c>
      <c r="B3" s="4" t="inlineStr">
        <is>
          <t xml:space="preserve"> </t>
        </is>
      </c>
      <c r="C3" s="4" t="inlineStr">
        <is>
          <t xml:space="preserve"> </t>
        </is>
      </c>
    </row>
    <row r="4">
      <c r="A4" s="4" t="inlineStr">
        <is>
          <t>Impairment of long-lived assets and restructuring</t>
        </is>
      </c>
      <c r="B4" s="6" t="n">
        <v>3068</v>
      </c>
      <c r="C4" s="6" t="n">
        <v>12786</v>
      </c>
    </row>
    <row r="5">
      <c r="A5" s="4" t="inlineStr">
        <is>
          <t>Restructuring costs incurred</t>
        </is>
      </c>
      <c r="B5" s="5" t="n">
        <v>2813</v>
      </c>
      <c r="C5" s="5" t="n">
        <v>6200</v>
      </c>
    </row>
    <row r="6">
      <c r="A6" s="4" t="inlineStr">
        <is>
          <t>Impairment charge</t>
        </is>
      </c>
      <c r="B6" s="5" t="n">
        <v>300</v>
      </c>
      <c r="C6" s="5" t="n">
        <v>6600</v>
      </c>
    </row>
    <row r="7">
      <c r="A7" s="4" t="inlineStr">
        <is>
          <t>Loss on disposal of long-lived assets</t>
        </is>
      </c>
      <c r="B7" s="5" t="n">
        <v>1700</v>
      </c>
      <c r="C7" s="4" t="inlineStr">
        <is>
          <t xml:space="preserve"> </t>
        </is>
      </c>
    </row>
    <row r="8">
      <c r="A8" s="4" t="inlineStr">
        <is>
          <t>Prepaid expenses, writeoff</t>
        </is>
      </c>
      <c r="B8" s="5" t="n">
        <v>700</v>
      </c>
      <c r="C8" s="4" t="inlineStr">
        <is>
          <t xml:space="preserve"> </t>
        </is>
      </c>
    </row>
    <row r="9">
      <c r="A9" s="4" t="inlineStr">
        <is>
          <t>Stock-based compensation expense, excluding restructuring</t>
        </is>
      </c>
      <c r="B9" s="5" t="n">
        <v>500</v>
      </c>
      <c r="C9" s="5" t="n">
        <v>4400</v>
      </c>
    </row>
    <row r="10">
      <c r="A10" s="4" t="inlineStr">
        <is>
          <t>Restructuring reserve, accrual adjustment</t>
        </is>
      </c>
      <c r="B10" s="5" t="n">
        <v>-100</v>
      </c>
      <c r="C10" s="4" t="inlineStr">
        <is>
          <t xml:space="preserve"> </t>
        </is>
      </c>
    </row>
    <row r="11">
      <c r="A11" s="4" t="inlineStr">
        <is>
          <t>Capitalized computer software</t>
        </is>
      </c>
      <c r="B11" s="6" t="n">
        <v>700</v>
      </c>
      <c r="C11" s="4" t="inlineStr">
        <is>
          <t xml:space="preserve"> </t>
        </is>
      </c>
    </row>
    <row r="12">
      <c r="A12" s="4" t="inlineStr">
        <is>
          <t>Severance costs</t>
        </is>
      </c>
      <c r="B12" s="4" t="inlineStr">
        <is>
          <t xml:space="preserve"> </t>
        </is>
      </c>
      <c r="C12" s="6" t="n">
        <v>18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AND RESTRUCTURING - Schedule of Accrued Restructuring Cost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3987</v>
      </c>
      <c r="C4" s="4" t="inlineStr">
        <is>
          <t xml:space="preserve"> </t>
        </is>
      </c>
    </row>
    <row r="5">
      <c r="A5" s="4" t="inlineStr">
        <is>
          <t>Restructuring costs incurred</t>
        </is>
      </c>
      <c r="B5" s="5" t="n">
        <v>2813</v>
      </c>
      <c r="C5" s="6" t="n">
        <v>6200</v>
      </c>
    </row>
    <row r="6">
      <c r="A6" s="4" t="inlineStr">
        <is>
          <t>Cash payment or otherwise settled</t>
        </is>
      </c>
      <c r="B6" s="5" t="n">
        <v>-6579</v>
      </c>
      <c r="C6" s="4" t="inlineStr">
        <is>
          <t xml:space="preserve"> </t>
        </is>
      </c>
    </row>
    <row r="7">
      <c r="A7" s="4" t="inlineStr">
        <is>
          <t>Ending balance</t>
        </is>
      </c>
      <c r="B7" s="6" t="n">
        <v>221</v>
      </c>
      <c r="C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OF LONG-LIVED ASSETS AND RESTRUCTURING - Impairment Of Long-lived Assets (Details)</t>
        </is>
      </c>
      <c r="B1" s="2" t="inlineStr">
        <is>
          <t>3 Months Ended</t>
        </is>
      </c>
    </row>
    <row r="2">
      <c r="B2" s="2" t="inlineStr">
        <is>
          <t>Mar. 31, 2025 USD ($)</t>
        </is>
      </c>
      <c r="C2" s="2" t="inlineStr">
        <is>
          <t>Mar. 31, 2024 USD ($)</t>
        </is>
      </c>
    </row>
    <row r="3">
      <c r="A3" s="3" t="inlineStr">
        <is>
          <t>Impaired Long-Lived Assets Held and Used [Line Items]</t>
        </is>
      </c>
      <c r="B3" s="4" t="inlineStr">
        <is>
          <t xml:space="preserve"> </t>
        </is>
      </c>
      <c r="C3" s="4" t="inlineStr">
        <is>
          <t xml:space="preserve"> </t>
        </is>
      </c>
    </row>
    <row r="4">
      <c r="A4" s="4" t="inlineStr">
        <is>
          <t>Proceeds from sale of property, plant, and equipment</t>
        </is>
      </c>
      <c r="B4" s="6" t="n">
        <v>800000</v>
      </c>
      <c r="C4" s="4" t="inlineStr">
        <is>
          <t xml:space="preserve"> </t>
        </is>
      </c>
    </row>
    <row r="5">
      <c r="A5" s="4" t="inlineStr">
        <is>
          <t>Loss on disposal of long-lived assets</t>
        </is>
      </c>
      <c r="B5" s="5" t="n">
        <v>1700000</v>
      </c>
      <c r="C5" s="4" t="inlineStr">
        <is>
          <t xml:space="preserve"> </t>
        </is>
      </c>
    </row>
    <row r="6">
      <c r="A6" s="4" t="inlineStr">
        <is>
          <t>Non-cash impairment of long-lived assets and restructuring</t>
        </is>
      </c>
      <c r="B6" s="5" t="n">
        <v>300000</v>
      </c>
      <c r="C6" s="4" t="inlineStr">
        <is>
          <t xml:space="preserve"> </t>
        </is>
      </c>
    </row>
    <row r="7">
      <c r="A7" s="4" t="inlineStr">
        <is>
          <t>Impairment charge</t>
        </is>
      </c>
      <c r="B7" s="5" t="n">
        <v>300000</v>
      </c>
      <c r="C7" s="6" t="n">
        <v>6600000</v>
      </c>
    </row>
    <row r="8">
      <c r="A8" s="4" t="inlineStr">
        <is>
          <t>Impairment of long-lived assets, right-of-use asset</t>
        </is>
      </c>
      <c r="B8" s="5" t="n">
        <v>0</v>
      </c>
      <c r="C8" s="5" t="n">
        <v>5000000</v>
      </c>
    </row>
    <row r="9">
      <c r="A9" s="4" t="inlineStr">
        <is>
          <t>Impairment of leasehold</t>
        </is>
      </c>
      <c r="B9" s="6" t="n">
        <v>0</v>
      </c>
      <c r="C9" s="5" t="n">
        <v>1600000</v>
      </c>
    </row>
    <row r="10">
      <c r="A10" s="4" t="inlineStr">
        <is>
          <t>Measurement Input, Expected Sublease Income</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Sublease income, measurement input</t>
        </is>
      </c>
      <c r="B12" s="5" t="n">
        <v>9900000</v>
      </c>
      <c r="C12" s="4" t="inlineStr">
        <is>
          <t xml:space="preserve"> </t>
        </is>
      </c>
    </row>
    <row r="13">
      <c r="A13" s="4" t="inlineStr">
        <is>
          <t>Measurement Input, Discount Rate</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Long-lived asset, measurement input</t>
        </is>
      </c>
      <c r="B15" s="9" t="n">
        <v>0.1</v>
      </c>
      <c r="C15" s="4" t="inlineStr">
        <is>
          <t xml:space="preserve"> </t>
        </is>
      </c>
    </row>
    <row r="16">
      <c r="A16" s="4" t="inlineStr">
        <is>
          <t>Disposal Group, Disposed of by Sale, Not Discontinued Operations</t>
        </is>
      </c>
      <c r="B16" s="4" t="inlineStr">
        <is>
          <t xml:space="preserve"> </t>
        </is>
      </c>
      <c r="C16" s="4" t="inlineStr">
        <is>
          <t xml:space="preserve"> </t>
        </is>
      </c>
    </row>
    <row r="17">
      <c r="A17" s="3" t="inlineStr">
        <is>
          <t>Impaired Long-Lived Assets Held and Used [Line Items]</t>
        </is>
      </c>
      <c r="B17" s="4" t="inlineStr">
        <is>
          <t xml:space="preserve"> </t>
        </is>
      </c>
      <c r="C17" s="4" t="inlineStr">
        <is>
          <t xml:space="preserve"> </t>
        </is>
      </c>
    </row>
    <row r="18">
      <c r="A18" s="4" t="inlineStr">
        <is>
          <t>Property, plant and equipment sold</t>
        </is>
      </c>
      <c r="B18" s="6" t="n">
        <v>2200000</v>
      </c>
      <c r="C18" s="6" t="n">
        <v>0</v>
      </c>
    </row>
    <row r="19">
      <c r="A19" s="4" t="inlineStr">
        <is>
          <t>Property, plant and equipment sold, previously held for sale</t>
        </is>
      </c>
      <c r="B19" s="6" t="n">
        <v>300000</v>
      </c>
      <c r="C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 AND LICENSE AGREEMENT (Details) - USD ($) $ in Thousands</t>
        </is>
      </c>
      <c r="C1" s="2" t="inlineStr">
        <is>
          <t>3 Months Ended</t>
        </is>
      </c>
    </row>
    <row r="2">
      <c r="B2" s="2" t="inlineStr">
        <is>
          <t>Jan. 06, 2023</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6" t="n">
        <v>1864</v>
      </c>
      <c r="D4" s="6" t="n">
        <v>2520</v>
      </c>
    </row>
    <row r="5">
      <c r="A5" s="4" t="inlineStr">
        <is>
          <t>Recorded revenue previously included in the deferred revenue balance</t>
        </is>
      </c>
      <c r="B5" s="4" t="inlineStr">
        <is>
          <t xml:space="preserve"> </t>
        </is>
      </c>
      <c r="C5" s="6" t="n">
        <v>1900</v>
      </c>
      <c r="D5" s="4" t="inlineStr">
        <is>
          <t xml:space="preserve"> </t>
        </is>
      </c>
    </row>
    <row r="6">
      <c r="A6" s="4" t="inlineStr">
        <is>
          <t>Genentech, Inc.</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Expected timing of satisfaction, extension period (in months)</t>
        </is>
      </c>
      <c r="B8" s="4" t="inlineStr">
        <is>
          <t>6 months</t>
        </is>
      </c>
      <c r="C8" s="4" t="inlineStr">
        <is>
          <t xml:space="preserve"> </t>
        </is>
      </c>
      <c r="D8" s="4" t="inlineStr">
        <is>
          <t xml:space="preserve"> </t>
        </is>
      </c>
    </row>
    <row r="9">
      <c r="A9" s="4" t="inlineStr">
        <is>
          <t>Genentech, Inc. | Revenue, Remaining Performance Obligation, Expected Timing of Satisfaction, Start Date [Axis]: 2023-01-07</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xpected timing of satisfaction, period (in months)</t>
        </is>
      </c>
      <c r="B11" s="4" t="inlineStr">
        <is>
          <t>24 months</t>
        </is>
      </c>
      <c r="C11" s="4" t="inlineStr">
        <is>
          <t xml:space="preserve"> </t>
        </is>
      </c>
      <c r="D11" s="4" t="inlineStr">
        <is>
          <t xml:space="preserve"> </t>
        </is>
      </c>
    </row>
    <row r="12">
      <c r="A12" s="4" t="inlineStr">
        <is>
          <t>Genentech, Inc. | License</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Upfront payment</t>
        </is>
      </c>
      <c r="B14" s="6" t="n">
        <v>20000</v>
      </c>
      <c r="C14" s="4" t="inlineStr">
        <is>
          <t xml:space="preserve"> </t>
        </is>
      </c>
      <c r="D14" s="4" t="inlineStr">
        <is>
          <t xml:space="preserve"> </t>
        </is>
      </c>
    </row>
    <row r="15">
      <c r="A15" s="4" t="inlineStr">
        <is>
          <t>Maximum aggregate milestone payments</t>
        </is>
      </c>
      <c r="B15" s="5" t="n">
        <v>177000</v>
      </c>
      <c r="C15" s="4" t="inlineStr">
        <is>
          <t xml:space="preserve"> </t>
        </is>
      </c>
      <c r="D15" s="4" t="inlineStr">
        <is>
          <t xml:space="preserve"> </t>
        </is>
      </c>
    </row>
    <row r="16">
      <c r="A16" s="4" t="inlineStr">
        <is>
          <t>Maximum aggregate milestone payments from net sales</t>
        </is>
      </c>
      <c r="B16" s="6" t="n">
        <v>100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2" customWidth="1" min="1" max="1"/>
    <col width="26" customWidth="1" min="2" max="2"/>
    <col width="26" customWidth="1" min="3" max="3"/>
    <col width="22" customWidth="1" min="4" max="4"/>
    <col width="22" customWidth="1" min="5" max="5"/>
    <col width="22" customWidth="1" min="6" max="6"/>
  </cols>
  <sheetData>
    <row r="1">
      <c r="A1" s="1" t="inlineStr">
        <is>
          <t>COMMITMENTS AND CONTINGENCIES - Narrative (Details)</t>
        </is>
      </c>
      <c r="B1" s="2" t="inlineStr">
        <is>
          <t>1 Months Ended</t>
        </is>
      </c>
      <c r="D1" s="2" t="inlineStr">
        <is>
          <t>3 Months Ended</t>
        </is>
      </c>
    </row>
    <row r="2">
      <c r="B2" s="2" t="inlineStr">
        <is>
          <t>Feb. 28, 2021 USD ($) ft²</t>
        </is>
      </c>
      <c r="C2" s="2" t="inlineStr">
        <is>
          <t>Mar. 31, 2020 USD ($) ft²</t>
        </is>
      </c>
      <c r="D2" s="2" t="inlineStr">
        <is>
          <t>Mar. 31, 2025 USD ($)</t>
        </is>
      </c>
      <c r="E2" s="2" t="inlineStr">
        <is>
          <t>Mar. 31, 2024 USD ($)</t>
        </is>
      </c>
      <c r="F2" s="2" t="inlineStr">
        <is>
          <t>Dec. 31, 2024 USD ($)</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6" t="n">
        <v>3048000</v>
      </c>
      <c r="E4" s="4" t="inlineStr">
        <is>
          <t xml:space="preserve"> </t>
        </is>
      </c>
      <c r="F4" s="6" t="n">
        <v>3176000</v>
      </c>
    </row>
    <row r="5">
      <c r="A5" s="4" t="inlineStr">
        <is>
          <t>Present value of operating lease liabilities</t>
        </is>
      </c>
      <c r="B5" s="4" t="inlineStr">
        <is>
          <t xml:space="preserve"> </t>
        </is>
      </c>
      <c r="C5" s="4" t="inlineStr">
        <is>
          <t xml:space="preserve"> </t>
        </is>
      </c>
      <c r="D5" s="5" t="n">
        <v>24089000</v>
      </c>
      <c r="E5" s="4" t="inlineStr">
        <is>
          <t xml:space="preserve"> </t>
        </is>
      </c>
      <c r="F5" s="5" t="n">
        <v>24900000</v>
      </c>
    </row>
    <row r="6">
      <c r="A6" s="4" t="inlineStr">
        <is>
          <t>Impairment charge</t>
        </is>
      </c>
      <c r="B6" s="4" t="inlineStr">
        <is>
          <t xml:space="preserve"> </t>
        </is>
      </c>
      <c r="C6" s="4" t="inlineStr">
        <is>
          <t xml:space="preserve"> </t>
        </is>
      </c>
      <c r="D6" s="5" t="n">
        <v>300000</v>
      </c>
      <c r="E6" s="6" t="n">
        <v>6600000</v>
      </c>
      <c r="F6" s="4" t="inlineStr">
        <is>
          <t xml:space="preserve"> </t>
        </is>
      </c>
    </row>
    <row r="7">
      <c r="A7" s="4" t="inlineStr">
        <is>
          <t>Impairment of long-lived assets, right-of-use asset</t>
        </is>
      </c>
      <c r="B7" s="4" t="inlineStr">
        <is>
          <t xml:space="preserve"> </t>
        </is>
      </c>
      <c r="C7" s="4" t="inlineStr">
        <is>
          <t xml:space="preserve"> </t>
        </is>
      </c>
      <c r="D7" s="5" t="n">
        <v>0</v>
      </c>
      <c r="E7" s="5" t="n">
        <v>5000000</v>
      </c>
      <c r="F7" s="4" t="inlineStr">
        <is>
          <t xml:space="preserve"> </t>
        </is>
      </c>
    </row>
    <row r="8">
      <c r="A8" s="4" t="inlineStr">
        <is>
          <t>Impairment of leasehold</t>
        </is>
      </c>
      <c r="B8" s="4" t="inlineStr">
        <is>
          <t xml:space="preserve"> </t>
        </is>
      </c>
      <c r="C8" s="4" t="inlineStr">
        <is>
          <t xml:space="preserve"> </t>
        </is>
      </c>
      <c r="D8" s="5" t="n">
        <v>0</v>
      </c>
      <c r="E8" s="5" t="n">
        <v>1600000</v>
      </c>
      <c r="F8" s="4" t="inlineStr">
        <is>
          <t xml:space="preserve"> </t>
        </is>
      </c>
    </row>
    <row r="9">
      <c r="A9" s="4" t="inlineStr">
        <is>
          <t>Lease payments</t>
        </is>
      </c>
      <c r="B9" s="4" t="inlineStr">
        <is>
          <t xml:space="preserve"> </t>
        </is>
      </c>
      <c r="C9" s="4" t="inlineStr">
        <is>
          <t xml:space="preserve"> </t>
        </is>
      </c>
      <c r="D9" s="5" t="n">
        <v>1500000</v>
      </c>
      <c r="E9" s="6" t="n">
        <v>1400000</v>
      </c>
      <c r="F9" s="4" t="inlineStr">
        <is>
          <t xml:space="preserve"> </t>
        </is>
      </c>
    </row>
    <row r="10">
      <c r="A10" s="4" t="inlineStr">
        <is>
          <t>Cambridge, Massachuset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 (in years)</t>
        </is>
      </c>
      <c r="B12" s="4" t="inlineStr">
        <is>
          <t xml:space="preserve"> </t>
        </is>
      </c>
      <c r="C12" s="4" t="inlineStr">
        <is>
          <t>11 years</t>
        </is>
      </c>
      <c r="D12" s="4" t="inlineStr">
        <is>
          <t xml:space="preserve"> </t>
        </is>
      </c>
      <c r="E12" s="4" t="inlineStr">
        <is>
          <t xml:space="preserve"> </t>
        </is>
      </c>
      <c r="F12" s="4" t="inlineStr">
        <is>
          <t xml:space="preserve"> </t>
        </is>
      </c>
    </row>
    <row r="13">
      <c r="A13" s="4" t="inlineStr">
        <is>
          <t>Facility size | ft²</t>
        </is>
      </c>
      <c r="B13" s="4" t="inlineStr">
        <is>
          <t xml:space="preserve"> </t>
        </is>
      </c>
      <c r="C13" s="5" t="n">
        <v>40514</v>
      </c>
      <c r="D13" s="4" t="inlineStr">
        <is>
          <t xml:space="preserve"> </t>
        </is>
      </c>
      <c r="E13" s="4" t="inlineStr">
        <is>
          <t xml:space="preserve"> </t>
        </is>
      </c>
      <c r="F13" s="4" t="inlineStr">
        <is>
          <t xml:space="preserve"> </t>
        </is>
      </c>
    </row>
    <row r="14">
      <c r="A14" s="4" t="inlineStr">
        <is>
          <t>Annual base rent</t>
        </is>
      </c>
      <c r="B14" s="4" t="inlineStr">
        <is>
          <t xml:space="preserve"> </t>
        </is>
      </c>
      <c r="C14" s="6" t="n">
        <v>4100000</v>
      </c>
      <c r="D14" s="4" t="inlineStr">
        <is>
          <t xml:space="preserve"> </t>
        </is>
      </c>
      <c r="E14" s="4" t="inlineStr">
        <is>
          <t xml:space="preserve"> </t>
        </is>
      </c>
      <c r="F14" s="4" t="inlineStr">
        <is>
          <t xml:space="preserve"> </t>
        </is>
      </c>
    </row>
    <row r="15">
      <c r="A15" s="4" t="inlineStr">
        <is>
          <t>Letter of credit</t>
        </is>
      </c>
      <c r="B15" s="4" t="inlineStr">
        <is>
          <t xml:space="preserve"> </t>
        </is>
      </c>
      <c r="C15" s="6" t="n">
        <v>2000000</v>
      </c>
      <c r="D15" s="4" t="inlineStr">
        <is>
          <t xml:space="preserve"> </t>
        </is>
      </c>
      <c r="E15" s="4" t="inlineStr">
        <is>
          <t xml:space="preserve"> </t>
        </is>
      </c>
      <c r="F15" s="4" t="inlineStr">
        <is>
          <t xml:space="preserve"> </t>
        </is>
      </c>
    </row>
    <row r="16">
      <c r="A16" s="4" t="inlineStr">
        <is>
          <t>Escalating rent payments, percent</t>
        </is>
      </c>
      <c r="B16" s="4" t="inlineStr">
        <is>
          <t xml:space="preserve"> </t>
        </is>
      </c>
      <c r="C16" s="10" t="n">
        <v>0.03</v>
      </c>
      <c r="D16" s="4" t="inlineStr">
        <is>
          <t xml:space="preserve"> </t>
        </is>
      </c>
      <c r="E16" s="4" t="inlineStr">
        <is>
          <t xml:space="preserve"> </t>
        </is>
      </c>
      <c r="F16" s="4" t="inlineStr">
        <is>
          <t xml:space="preserve"> </t>
        </is>
      </c>
    </row>
    <row r="17">
      <c r="A17" s="4" t="inlineStr">
        <is>
          <t>Tenant improvement allowances</t>
        </is>
      </c>
      <c r="B17" s="4" t="inlineStr">
        <is>
          <t xml:space="preserve"> </t>
        </is>
      </c>
      <c r="C17" s="6" t="n">
        <v>3700000</v>
      </c>
      <c r="D17" s="4" t="inlineStr">
        <is>
          <t xml:space="preserve"> </t>
        </is>
      </c>
      <c r="E17" s="4" t="inlineStr">
        <is>
          <t xml:space="preserve"> </t>
        </is>
      </c>
      <c r="F17" s="4" t="inlineStr">
        <is>
          <t xml:space="preserve"> </t>
        </is>
      </c>
    </row>
    <row r="18">
      <c r="A18" s="4" t="inlineStr">
        <is>
          <t>Operating lease right-of-use assets</t>
        </is>
      </c>
      <c r="B18" s="4" t="inlineStr">
        <is>
          <t xml:space="preserve"> </t>
        </is>
      </c>
      <c r="C18" s="4" t="inlineStr">
        <is>
          <t xml:space="preserve"> </t>
        </is>
      </c>
      <c r="D18" s="5" t="n">
        <v>3000000</v>
      </c>
      <c r="E18" s="4" t="inlineStr">
        <is>
          <t xml:space="preserve"> </t>
        </is>
      </c>
      <c r="F18" s="5" t="n">
        <v>3200000</v>
      </c>
    </row>
    <row r="19">
      <c r="A19" s="4" t="inlineStr">
        <is>
          <t>Present value of operating lease liabilities</t>
        </is>
      </c>
      <c r="B19" s="4" t="inlineStr">
        <is>
          <t xml:space="preserve"> </t>
        </is>
      </c>
      <c r="C19" s="4" t="inlineStr">
        <is>
          <t xml:space="preserve"> </t>
        </is>
      </c>
      <c r="D19" s="6" t="n">
        <v>22500000</v>
      </c>
      <c r="E19" s="4" t="inlineStr">
        <is>
          <t xml:space="preserve"> </t>
        </is>
      </c>
      <c r="F19" s="5" t="n">
        <v>23200000</v>
      </c>
    </row>
    <row r="20">
      <c r="A20" s="4" t="inlineStr">
        <is>
          <t>Remaining lease term (in years)</t>
        </is>
      </c>
      <c r="B20" s="4" t="inlineStr">
        <is>
          <t xml:space="preserve"> </t>
        </is>
      </c>
      <c r="C20" s="4" t="inlineStr">
        <is>
          <t xml:space="preserve"> </t>
        </is>
      </c>
      <c r="D20" s="4" t="inlineStr">
        <is>
          <t>5 years 11 months</t>
        </is>
      </c>
      <c r="E20" s="4" t="inlineStr">
        <is>
          <t xml:space="preserve"> </t>
        </is>
      </c>
      <c r="F20" s="4" t="inlineStr">
        <is>
          <t xml:space="preserve"> </t>
        </is>
      </c>
    </row>
    <row r="21">
      <c r="A21" s="4" t="inlineStr">
        <is>
          <t>Incremental borrowing rate (as a percent)</t>
        </is>
      </c>
      <c r="B21" s="4" t="inlineStr">
        <is>
          <t xml:space="preserve"> </t>
        </is>
      </c>
      <c r="C21" s="4" t="inlineStr">
        <is>
          <t xml:space="preserve"> </t>
        </is>
      </c>
      <c r="D21" s="11" t="n">
        <v>0.08500000000000001</v>
      </c>
      <c r="E21" s="4" t="inlineStr">
        <is>
          <t xml:space="preserve"> </t>
        </is>
      </c>
      <c r="F21" s="4" t="inlineStr">
        <is>
          <t xml:space="preserve"> </t>
        </is>
      </c>
    </row>
    <row r="22">
      <c r="A22" s="4" t="inlineStr">
        <is>
          <t>San Mateo, Californ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ility size | ft²</t>
        </is>
      </c>
      <c r="B24" s="5" t="n">
        <v>17340</v>
      </c>
      <c r="C24" s="4" t="inlineStr">
        <is>
          <t xml:space="preserve"> </t>
        </is>
      </c>
      <c r="D24" s="4" t="inlineStr">
        <is>
          <t xml:space="preserve"> </t>
        </is>
      </c>
      <c r="E24" s="4" t="inlineStr">
        <is>
          <t xml:space="preserve"> </t>
        </is>
      </c>
      <c r="F24" s="4" t="inlineStr">
        <is>
          <t xml:space="preserve"> </t>
        </is>
      </c>
    </row>
    <row r="25">
      <c r="A25" s="4" t="inlineStr">
        <is>
          <t>Escalating rent payments, percent</t>
        </is>
      </c>
      <c r="B25" s="10" t="n">
        <v>0.03</v>
      </c>
      <c r="C25" s="4" t="inlineStr">
        <is>
          <t xml:space="preserve"> </t>
        </is>
      </c>
      <c r="D25" s="4" t="inlineStr">
        <is>
          <t xml:space="preserve"> </t>
        </is>
      </c>
      <c r="E25" s="4" t="inlineStr">
        <is>
          <t xml:space="preserve"> </t>
        </is>
      </c>
      <c r="F25" s="4" t="inlineStr">
        <is>
          <t xml:space="preserve"> </t>
        </is>
      </c>
    </row>
    <row r="26">
      <c r="A26" s="4" t="inlineStr">
        <is>
          <t>Operating lease right-of-use assets</t>
        </is>
      </c>
      <c r="B26" s="4" t="inlineStr">
        <is>
          <t xml:space="preserve"> </t>
        </is>
      </c>
      <c r="C26" s="4" t="inlineStr">
        <is>
          <t xml:space="preserve"> </t>
        </is>
      </c>
      <c r="D26" s="6" t="n">
        <v>0</v>
      </c>
      <c r="E26" s="4" t="inlineStr">
        <is>
          <t xml:space="preserve"> </t>
        </is>
      </c>
      <c r="F26" s="4" t="inlineStr">
        <is>
          <t xml:space="preserve"> </t>
        </is>
      </c>
    </row>
    <row r="27">
      <c r="A27" s="4" t="inlineStr">
        <is>
          <t>Present value of operating lease liabilities</t>
        </is>
      </c>
      <c r="B27" s="4" t="inlineStr">
        <is>
          <t xml:space="preserve"> </t>
        </is>
      </c>
      <c r="C27" s="4" t="inlineStr">
        <is>
          <t xml:space="preserve"> </t>
        </is>
      </c>
      <c r="D27" s="6" t="n">
        <v>1600000</v>
      </c>
      <c r="E27" s="4" t="inlineStr">
        <is>
          <t xml:space="preserve"> </t>
        </is>
      </c>
      <c r="F27" s="6" t="n">
        <v>1700000</v>
      </c>
    </row>
    <row r="28">
      <c r="A28" s="4" t="inlineStr">
        <is>
          <t>Remaining lease term (in years)</t>
        </is>
      </c>
      <c r="B28" s="4" t="inlineStr">
        <is>
          <t xml:space="preserve"> </t>
        </is>
      </c>
      <c r="C28" s="4" t="inlineStr">
        <is>
          <t xml:space="preserve"> </t>
        </is>
      </c>
      <c r="D28" s="4" t="inlineStr">
        <is>
          <t>1 year 3 months</t>
        </is>
      </c>
      <c r="E28" s="4" t="inlineStr">
        <is>
          <t xml:space="preserve"> </t>
        </is>
      </c>
      <c r="F28" s="4" t="inlineStr">
        <is>
          <t xml:space="preserve"> </t>
        </is>
      </c>
    </row>
    <row r="29">
      <c r="A29" s="4" t="inlineStr">
        <is>
          <t>Incremental borrowing rate (as a percent)</t>
        </is>
      </c>
      <c r="B29" s="4" t="inlineStr">
        <is>
          <t xml:space="preserve"> </t>
        </is>
      </c>
      <c r="C29" s="4" t="inlineStr">
        <is>
          <t xml:space="preserve"> </t>
        </is>
      </c>
      <c r="D29" s="11" t="n">
        <v>0.1118</v>
      </c>
      <c r="E29" s="4" t="inlineStr">
        <is>
          <t xml:space="preserve"> </t>
        </is>
      </c>
      <c r="F29" s="4" t="inlineStr">
        <is>
          <t xml:space="preserve"> </t>
        </is>
      </c>
    </row>
    <row r="30">
      <c r="A30" s="4" t="inlineStr">
        <is>
          <t>Initial annual base rent</t>
        </is>
      </c>
      <c r="B30" s="6" t="n">
        <v>1200000</v>
      </c>
      <c r="C30" s="4" t="inlineStr">
        <is>
          <t xml:space="preserve"> </t>
        </is>
      </c>
      <c r="D30" s="4" t="inlineStr">
        <is>
          <t xml:space="preserve"> </t>
        </is>
      </c>
      <c r="E30" s="4" t="inlineStr">
        <is>
          <t xml:space="preserve"> </t>
        </is>
      </c>
      <c r="F30" s="4" t="inlineStr">
        <is>
          <t xml:space="preserve"> </t>
        </is>
      </c>
    </row>
    <row r="31">
      <c r="A31" s="4" t="inlineStr">
        <is>
          <t>Security deposit</t>
        </is>
      </c>
      <c r="B31" s="6" t="n">
        <v>100000</v>
      </c>
      <c r="C31" s="4" t="inlineStr">
        <is>
          <t xml:space="preserve"> </t>
        </is>
      </c>
      <c r="D31" s="4" t="inlineStr">
        <is>
          <t xml:space="preserve"> </t>
        </is>
      </c>
      <c r="E31" s="4" t="inlineStr">
        <is>
          <t xml:space="preserve"> </t>
        </is>
      </c>
      <c r="F31"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ssets and Liabilities, Operating Leases, Lesse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3048</v>
      </c>
      <c r="C3" s="6" t="n">
        <v>3176</v>
      </c>
    </row>
    <row r="4">
      <c r="A4" s="3" t="inlineStr">
        <is>
          <t>Liabilities:</t>
        </is>
      </c>
      <c r="B4" s="4" t="inlineStr">
        <is>
          <t xml:space="preserve"> </t>
        </is>
      </c>
      <c r="C4" s="4" t="inlineStr">
        <is>
          <t xml:space="preserve"> </t>
        </is>
      </c>
    </row>
    <row r="5">
      <c r="A5" s="4" t="inlineStr">
        <is>
          <t>Current portion of operating lease liabilities</t>
        </is>
      </c>
      <c r="B5" s="5" t="n">
        <v>3640</v>
      </c>
      <c r="C5" s="5" t="n">
        <v>3394</v>
      </c>
    </row>
    <row r="6">
      <c r="A6" s="4" t="inlineStr">
        <is>
          <t>Noncurrent operating lease liabilities</t>
        </is>
      </c>
      <c r="B6" s="5" t="n">
        <v>20449</v>
      </c>
      <c r="C6" s="5" t="n">
        <v>21506</v>
      </c>
    </row>
    <row r="7">
      <c r="A7" s="4" t="inlineStr">
        <is>
          <t>Total operating lease liabilities</t>
        </is>
      </c>
      <c r="B7" s="6" t="n">
        <v>24089</v>
      </c>
      <c r="C7" s="6" t="n">
        <v>24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674</v>
      </c>
      <c r="C4" s="6" t="n">
        <v>6386</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0</v>
      </c>
      <c r="C7" s="5" t="n">
        <v>880</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674</v>
      </c>
      <c r="C10" s="5" t="n">
        <v>549</v>
      </c>
    </row>
    <row r="11">
      <c r="A11" s="4" t="inlineStr">
        <is>
          <t>Impairment of long-lived assets and restructurin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0</v>
      </c>
      <c r="C13" s="6" t="n">
        <v>495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maining nine months of 2025</t>
        </is>
      </c>
      <c r="B3" s="6" t="n">
        <v>4084</v>
      </c>
      <c r="C3" s="4" t="inlineStr">
        <is>
          <t xml:space="preserve"> </t>
        </is>
      </c>
    </row>
    <row r="4">
      <c r="A4" s="4" t="inlineStr">
        <is>
          <t>2026</t>
        </is>
      </c>
      <c r="B4" s="5" t="n">
        <v>5405</v>
      </c>
      <c r="C4" s="4" t="inlineStr">
        <is>
          <t xml:space="preserve"> </t>
        </is>
      </c>
    </row>
    <row r="5">
      <c r="A5" s="4" t="inlineStr">
        <is>
          <t>2027</t>
        </is>
      </c>
      <c r="B5" s="5" t="n">
        <v>4874</v>
      </c>
      <c r="C5" s="4" t="inlineStr">
        <is>
          <t xml:space="preserve"> </t>
        </is>
      </c>
    </row>
    <row r="6">
      <c r="A6" s="4" t="inlineStr">
        <is>
          <t>2028</t>
        </is>
      </c>
      <c r="B6" s="5" t="n">
        <v>5020</v>
      </c>
      <c r="C6" s="4" t="inlineStr">
        <is>
          <t xml:space="preserve"> </t>
        </is>
      </c>
    </row>
    <row r="7">
      <c r="A7" s="4" t="inlineStr">
        <is>
          <t>2029</t>
        </is>
      </c>
      <c r="B7" s="5" t="n">
        <v>5171</v>
      </c>
      <c r="C7" s="4" t="inlineStr">
        <is>
          <t xml:space="preserve"> </t>
        </is>
      </c>
    </row>
    <row r="8">
      <c r="A8" s="4" t="inlineStr">
        <is>
          <t>Thereafter</t>
        </is>
      </c>
      <c r="B8" s="5" t="n">
        <v>6233</v>
      </c>
      <c r="C8" s="4" t="inlineStr">
        <is>
          <t xml:space="preserve"> </t>
        </is>
      </c>
    </row>
    <row r="9">
      <c r="A9" s="4" t="inlineStr">
        <is>
          <t>Total undiscounted lease payments</t>
        </is>
      </c>
      <c r="B9" s="5" t="n">
        <v>30787</v>
      </c>
      <c r="C9" s="4" t="inlineStr">
        <is>
          <t xml:space="preserve"> </t>
        </is>
      </c>
    </row>
    <row r="10">
      <c r="A10" s="4" t="inlineStr">
        <is>
          <t>Less: Present value adjustment</t>
        </is>
      </c>
      <c r="B10" s="5" t="n">
        <v>-6698</v>
      </c>
      <c r="C10" s="4" t="inlineStr">
        <is>
          <t xml:space="preserve"> </t>
        </is>
      </c>
    </row>
    <row r="11">
      <c r="A11" s="4" t="inlineStr">
        <is>
          <t>Present value of operating lease liabilities</t>
        </is>
      </c>
      <c r="B11" s="6" t="n">
        <v>24089</v>
      </c>
      <c r="C11" s="6" t="n">
        <v>24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Interest on income taxes expense</t>
        </is>
      </c>
      <c r="B5" s="5" t="n">
        <v>0</v>
      </c>
      <c r="C5" s="5" t="n">
        <v>0</v>
      </c>
    </row>
    <row r="6">
      <c r="A6" s="4" t="inlineStr">
        <is>
          <t>Income tax penalties expense</t>
        </is>
      </c>
      <c r="B6" s="6" t="n">
        <v>0</v>
      </c>
      <c r="C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TOCK-BASED COMPENSATION - Narrative (Details)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reserved for future issuance (in shares)</t>
        </is>
      </c>
      <c r="B4" s="5" t="n">
        <v>9542301</v>
      </c>
      <c r="C4" s="4" t="inlineStr">
        <is>
          <t xml:space="preserve"> </t>
        </is>
      </c>
    </row>
    <row r="5">
      <c r="A5" s="4" t="inlineStr">
        <is>
          <t>Future tax benefit</t>
        </is>
      </c>
      <c r="B5" s="6" t="n">
        <v>0</v>
      </c>
      <c r="C5" s="6" t="n">
        <v>0</v>
      </c>
    </row>
    <row r="6">
      <c r="A6" s="4" t="inlineStr">
        <is>
          <t>Stock options, unrecognized cost</t>
        </is>
      </c>
      <c r="B6" s="6" t="n">
        <v>300000</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recognized, weighted average period (in years)</t>
        </is>
      </c>
      <c r="B9" s="4" t="inlineStr">
        <is>
          <t>1 year 9 months 21 days</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recognized, weighted average period (in years)</t>
        </is>
      </c>
      <c r="B12" s="4" t="inlineStr">
        <is>
          <t>1 year 8 months 23 days</t>
        </is>
      </c>
      <c r="C12" s="4" t="inlineStr">
        <is>
          <t xml:space="preserve"> </t>
        </is>
      </c>
    </row>
    <row r="13">
      <c r="A13" s="4" t="inlineStr">
        <is>
          <t>Unrecognized stock based compensation</t>
        </is>
      </c>
      <c r="B13" s="6" t="n">
        <v>300000</v>
      </c>
      <c r="C13" s="4" t="inlineStr">
        <is>
          <t xml:space="preserve"> </t>
        </is>
      </c>
    </row>
    <row r="14">
      <c r="A14" s="4" t="inlineStr">
        <is>
          <t>2020 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reserved for future issuance (in shares)</t>
        </is>
      </c>
      <c r="B16" s="5" t="n">
        <v>1930436</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Common stock, beginning balance (in shares) at Dec. 31, 2023</t>
        </is>
      </c>
      <c r="B2" s="4" t="inlineStr">
        <is>
          <t xml:space="preserve"> </t>
        </is>
      </c>
      <c r="C2" s="5" t="n">
        <v>58946</v>
      </c>
      <c r="D2" s="4" t="inlineStr">
        <is>
          <t xml:space="preserve"> </t>
        </is>
      </c>
      <c r="E2" s="4" t="inlineStr">
        <is>
          <t xml:space="preserve"> </t>
        </is>
      </c>
      <c r="F2" s="4" t="inlineStr">
        <is>
          <t xml:space="preserve"> </t>
        </is>
      </c>
    </row>
    <row r="3">
      <c r="A3" s="4" t="inlineStr">
        <is>
          <t>Beginning balance at Dec. 31, 2023</t>
        </is>
      </c>
      <c r="B3" s="6" t="n">
        <v>159078</v>
      </c>
      <c r="C3" s="6" t="n">
        <v>59</v>
      </c>
      <c r="D3" s="6" t="n">
        <v>667861</v>
      </c>
      <c r="E3" s="6" t="n">
        <v>19</v>
      </c>
      <c r="F3" s="6" t="n">
        <v>-5088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and exercise of options and vesting of restricted stock (in shares)</t>
        </is>
      </c>
      <c r="B5" s="4" t="inlineStr">
        <is>
          <t xml:space="preserve"> </t>
        </is>
      </c>
      <c r="C5" s="5" t="n">
        <v>1143</v>
      </c>
      <c r="D5" s="4" t="inlineStr">
        <is>
          <t xml:space="preserve"> </t>
        </is>
      </c>
      <c r="E5" s="4" t="inlineStr">
        <is>
          <t xml:space="preserve"> </t>
        </is>
      </c>
      <c r="F5" s="4" t="inlineStr">
        <is>
          <t xml:space="preserve"> </t>
        </is>
      </c>
    </row>
    <row r="6">
      <c r="A6" s="4" t="inlineStr">
        <is>
          <t>Issuance of common stock upon vesting and exercise of options and vesting of restricted stock</t>
        </is>
      </c>
      <c r="B6" s="5" t="n">
        <v>210</v>
      </c>
      <c r="C6" s="6" t="n">
        <v>1</v>
      </c>
      <c r="D6" s="5" t="n">
        <v>209</v>
      </c>
      <c r="E6" s="4" t="inlineStr">
        <is>
          <t xml:space="preserve"> </t>
        </is>
      </c>
      <c r="F6" s="4" t="inlineStr">
        <is>
          <t xml:space="preserve"> </t>
        </is>
      </c>
    </row>
    <row r="7">
      <c r="A7" s="4" t="inlineStr">
        <is>
          <t>Stock-based compensation expense</t>
        </is>
      </c>
      <c r="B7" s="5" t="n">
        <v>7706</v>
      </c>
      <c r="C7" s="4" t="inlineStr">
        <is>
          <t xml:space="preserve"> </t>
        </is>
      </c>
      <c r="D7" s="5" t="n">
        <v>7706</v>
      </c>
      <c r="E7" s="4" t="inlineStr">
        <is>
          <t xml:space="preserve"> </t>
        </is>
      </c>
      <c r="F7" s="4" t="inlineStr">
        <is>
          <t xml:space="preserve"> </t>
        </is>
      </c>
    </row>
    <row r="8">
      <c r="A8" s="4" t="inlineStr">
        <is>
          <t>Net unrealized loss on available-for-sale securities</t>
        </is>
      </c>
      <c r="B8" s="5" t="n">
        <v>-68</v>
      </c>
      <c r="C8" s="4" t="inlineStr">
        <is>
          <t xml:space="preserve"> </t>
        </is>
      </c>
      <c r="D8" s="4" t="inlineStr">
        <is>
          <t xml:space="preserve"> </t>
        </is>
      </c>
      <c r="E8" s="5" t="n">
        <v>-68</v>
      </c>
      <c r="F8" s="4" t="inlineStr">
        <is>
          <t xml:space="preserve"> </t>
        </is>
      </c>
    </row>
    <row r="9">
      <c r="A9" s="4" t="inlineStr">
        <is>
          <t>Net loss</t>
        </is>
      </c>
      <c r="B9" s="5" t="n">
        <v>-29958</v>
      </c>
      <c r="C9" s="4" t="inlineStr">
        <is>
          <t xml:space="preserve"> </t>
        </is>
      </c>
      <c r="D9" s="4" t="inlineStr">
        <is>
          <t xml:space="preserve"> </t>
        </is>
      </c>
      <c r="E9" s="4" t="inlineStr">
        <is>
          <t xml:space="preserve"> </t>
        </is>
      </c>
      <c r="F9" s="5" t="n">
        <v>-29958</v>
      </c>
    </row>
    <row r="10">
      <c r="A10" s="4" t="inlineStr">
        <is>
          <t>Common stock, ending balance (in shares) at Mar. 31, 2024</t>
        </is>
      </c>
      <c r="B10" s="4" t="inlineStr">
        <is>
          <t xml:space="preserve"> </t>
        </is>
      </c>
      <c r="C10" s="5" t="n">
        <v>60089</v>
      </c>
      <c r="D10" s="4" t="inlineStr">
        <is>
          <t xml:space="preserve"> </t>
        </is>
      </c>
      <c r="E10" s="4" t="inlineStr">
        <is>
          <t xml:space="preserve"> </t>
        </is>
      </c>
      <c r="F10" s="4" t="inlineStr">
        <is>
          <t xml:space="preserve"> </t>
        </is>
      </c>
    </row>
    <row r="11">
      <c r="A11" s="4" t="inlineStr">
        <is>
          <t>Ending balance at Mar. 31, 2024</t>
        </is>
      </c>
      <c r="B11" s="6" t="n">
        <v>136968</v>
      </c>
      <c r="C11" s="6" t="n">
        <v>60</v>
      </c>
      <c r="D11" s="5" t="n">
        <v>675776</v>
      </c>
      <c r="E11" s="5" t="n">
        <v>-49</v>
      </c>
      <c r="F11" s="5" t="n">
        <v>-538819</v>
      </c>
    </row>
    <row r="12">
      <c r="A12" s="4" t="inlineStr">
        <is>
          <t>Common stock, beginning balance (in shares) at Dec. 31, 2024</t>
        </is>
      </c>
      <c r="B12" s="5" t="n">
        <v>60456</v>
      </c>
      <c r="C12" s="5" t="n">
        <v>60456</v>
      </c>
      <c r="D12" s="4" t="inlineStr">
        <is>
          <t xml:space="preserve"> </t>
        </is>
      </c>
      <c r="E12" s="4" t="inlineStr">
        <is>
          <t xml:space="preserve"> </t>
        </is>
      </c>
      <c r="F12" s="4" t="inlineStr">
        <is>
          <t xml:space="preserve"> </t>
        </is>
      </c>
    </row>
    <row r="13">
      <c r="A13" s="4" t="inlineStr">
        <is>
          <t>Beginning balance at Dec. 31, 2024</t>
        </is>
      </c>
      <c r="B13" s="6" t="n">
        <v>87580</v>
      </c>
      <c r="C13" s="6" t="n">
        <v>60</v>
      </c>
      <c r="D13" s="5" t="n">
        <v>682451</v>
      </c>
      <c r="E13" s="5" t="n">
        <v>9</v>
      </c>
      <c r="F13" s="5" t="n">
        <v>-5949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vesting and exercise of options and vesting of restricted stock (in shares)</t>
        </is>
      </c>
      <c r="B15" s="4" t="inlineStr">
        <is>
          <t xml:space="preserve"> </t>
        </is>
      </c>
      <c r="C15" s="5" t="n">
        <v>513</v>
      </c>
      <c r="D15" s="4" t="inlineStr">
        <is>
          <t xml:space="preserve"> </t>
        </is>
      </c>
      <c r="E15" s="4" t="inlineStr">
        <is>
          <t xml:space="preserve"> </t>
        </is>
      </c>
      <c r="F15" s="4" t="inlineStr">
        <is>
          <t xml:space="preserve"> </t>
        </is>
      </c>
    </row>
    <row r="16">
      <c r="A16" s="4" t="inlineStr">
        <is>
          <t>Issuance of common stock upon vesting and exercise of options and vesting of restricted stock</t>
        </is>
      </c>
      <c r="B16" s="5" t="n">
        <v>1</v>
      </c>
      <c r="C16" s="6" t="n">
        <v>1</v>
      </c>
      <c r="D16" s="4" t="inlineStr">
        <is>
          <t xml:space="preserve"> </t>
        </is>
      </c>
      <c r="E16" s="4" t="inlineStr">
        <is>
          <t xml:space="preserve"> </t>
        </is>
      </c>
      <c r="F16" s="4" t="inlineStr">
        <is>
          <t xml:space="preserve"> </t>
        </is>
      </c>
    </row>
    <row r="17">
      <c r="A17" s="4" t="inlineStr">
        <is>
          <t>Stock-based compensation expense</t>
        </is>
      </c>
      <c r="B17" s="5" t="n">
        <v>604</v>
      </c>
      <c r="C17" s="4" t="inlineStr">
        <is>
          <t xml:space="preserve"> </t>
        </is>
      </c>
      <c r="D17" s="5" t="n">
        <v>604</v>
      </c>
      <c r="E17" s="4" t="inlineStr">
        <is>
          <t xml:space="preserve"> </t>
        </is>
      </c>
      <c r="F17" s="4" t="inlineStr">
        <is>
          <t xml:space="preserve"> </t>
        </is>
      </c>
    </row>
    <row r="18">
      <c r="A18" s="4" t="inlineStr">
        <is>
          <t>Net unrealized loss on available-for-sale securities</t>
        </is>
      </c>
      <c r="B18" s="5" t="n">
        <v>-9</v>
      </c>
      <c r="C18" s="4" t="inlineStr">
        <is>
          <t xml:space="preserve"> </t>
        </is>
      </c>
      <c r="D18" s="4" t="inlineStr">
        <is>
          <t xml:space="preserve"> </t>
        </is>
      </c>
      <c r="E18" s="5" t="n">
        <v>-9</v>
      </c>
      <c r="F18" s="4" t="inlineStr">
        <is>
          <t xml:space="preserve"> </t>
        </is>
      </c>
    </row>
    <row r="19">
      <c r="A19" s="4" t="inlineStr">
        <is>
          <t>Net loss</t>
        </is>
      </c>
      <c r="B19" s="6" t="n">
        <v>-8364</v>
      </c>
      <c r="C19" s="4" t="inlineStr">
        <is>
          <t xml:space="preserve"> </t>
        </is>
      </c>
      <c r="D19" s="4" t="inlineStr">
        <is>
          <t xml:space="preserve"> </t>
        </is>
      </c>
      <c r="E19" s="4" t="inlineStr">
        <is>
          <t xml:space="preserve"> </t>
        </is>
      </c>
      <c r="F19" s="5" t="n">
        <v>-8364</v>
      </c>
    </row>
    <row r="20">
      <c r="A20" s="4" t="inlineStr">
        <is>
          <t>Common stock, ending balance (in shares) at Mar. 31, 2025</t>
        </is>
      </c>
      <c r="B20" s="5" t="n">
        <v>60969</v>
      </c>
      <c r="C20" s="5" t="n">
        <v>60969</v>
      </c>
      <c r="D20" s="4" t="inlineStr">
        <is>
          <t xml:space="preserve"> </t>
        </is>
      </c>
      <c r="E20" s="4" t="inlineStr">
        <is>
          <t xml:space="preserve"> </t>
        </is>
      </c>
      <c r="F20" s="4" t="inlineStr">
        <is>
          <t xml:space="preserve"> </t>
        </is>
      </c>
    </row>
    <row r="21">
      <c r="A21" s="4" t="inlineStr">
        <is>
          <t>Ending balance at Mar. 31, 2025</t>
        </is>
      </c>
      <c r="B21" s="6" t="n">
        <v>79812</v>
      </c>
      <c r="C21" s="6" t="n">
        <v>61</v>
      </c>
      <c r="D21" s="6" t="n">
        <v>683055</v>
      </c>
      <c r="E21" s="6" t="n">
        <v>0</v>
      </c>
      <c r="F21" s="6" t="n">
        <v>-603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8978</v>
      </c>
      <c r="C4" s="4" t="inlineStr">
        <is>
          <t xml:space="preserve"> </t>
        </is>
      </c>
    </row>
    <row r="5">
      <c r="A5" s="4" t="inlineStr">
        <is>
          <t>Granted (in shares)</t>
        </is>
      </c>
      <c r="B5" s="5" t="n">
        <v>0</v>
      </c>
      <c r="C5" s="4" t="inlineStr">
        <is>
          <t xml:space="preserve"> </t>
        </is>
      </c>
    </row>
    <row r="6">
      <c r="A6" s="4" t="inlineStr">
        <is>
          <t>Forfeited (in shares)</t>
        </is>
      </c>
      <c r="B6" s="5" t="n">
        <v>-2710</v>
      </c>
      <c r="C6" s="4" t="inlineStr">
        <is>
          <t xml:space="preserve"> </t>
        </is>
      </c>
    </row>
    <row r="7">
      <c r="A7" s="4" t="inlineStr">
        <is>
          <t>Exercised (in shares)</t>
        </is>
      </c>
      <c r="B7" s="5" t="n">
        <v>0</v>
      </c>
      <c r="C7" s="4" t="inlineStr">
        <is>
          <t xml:space="preserve"> </t>
        </is>
      </c>
    </row>
    <row r="8">
      <c r="A8" s="4" t="inlineStr">
        <is>
          <t>Ending balance (in shares)</t>
        </is>
      </c>
      <c r="B8" s="5" t="n">
        <v>6268</v>
      </c>
      <c r="C8" s="5" t="n">
        <v>8978</v>
      </c>
    </row>
    <row r="9">
      <c r="A9" s="3" t="inlineStr">
        <is>
          <t>Weighted-Average Exercise Price</t>
        </is>
      </c>
      <c r="B9" s="4" t="inlineStr">
        <is>
          <t xml:space="preserve"> </t>
        </is>
      </c>
      <c r="C9" s="4" t="inlineStr">
        <is>
          <t xml:space="preserve"> </t>
        </is>
      </c>
    </row>
    <row r="10">
      <c r="A10" s="4" t="inlineStr">
        <is>
          <t>Beginning balance (dollars per share)</t>
        </is>
      </c>
      <c r="B10" s="8" t="n">
        <v>6.53</v>
      </c>
      <c r="C10" s="4" t="inlineStr">
        <is>
          <t xml:space="preserve"> </t>
        </is>
      </c>
    </row>
    <row r="11">
      <c r="A11" s="4" t="inlineStr">
        <is>
          <t>Granted (dollars per share)</t>
        </is>
      </c>
      <c r="B11" s="5" t="n">
        <v>0</v>
      </c>
      <c r="C11" s="4" t="inlineStr">
        <is>
          <t xml:space="preserve"> </t>
        </is>
      </c>
    </row>
    <row r="12">
      <c r="A12" s="4" t="inlineStr">
        <is>
          <t>Forfeited (dollars per share)</t>
        </is>
      </c>
      <c r="B12" s="12" t="n">
        <v>7.76</v>
      </c>
      <c r="C12" s="4" t="inlineStr">
        <is>
          <t xml:space="preserve"> </t>
        </is>
      </c>
    </row>
    <row r="13">
      <c r="A13" s="4" t="inlineStr">
        <is>
          <t>Exercised (dollars per share)</t>
        </is>
      </c>
      <c r="B13" s="5" t="n">
        <v>0</v>
      </c>
      <c r="C13" s="4" t="inlineStr">
        <is>
          <t xml:space="preserve"> </t>
        </is>
      </c>
    </row>
    <row r="14">
      <c r="A14" s="4" t="inlineStr">
        <is>
          <t>Ending balance (dollars per share)</t>
        </is>
      </c>
      <c r="B14" s="6" t="n">
        <v>6</v>
      </c>
      <c r="C14" s="8" t="n">
        <v>6.53</v>
      </c>
    </row>
    <row r="15">
      <c r="A15" s="3" t="inlineStr">
        <is>
          <t>Stock Option Activity, Additional Disclosures</t>
        </is>
      </c>
      <c r="B15" s="4" t="inlineStr">
        <is>
          <t xml:space="preserve"> </t>
        </is>
      </c>
      <c r="C15" s="4" t="inlineStr">
        <is>
          <t xml:space="preserve"> </t>
        </is>
      </c>
    </row>
    <row r="16">
      <c r="A16" s="4" t="inlineStr">
        <is>
          <t>Weighted-Average Remaining Contractual Term</t>
        </is>
      </c>
      <c r="B16" s="4" t="inlineStr">
        <is>
          <t>4 years 11 months 23 days</t>
        </is>
      </c>
      <c r="C16" s="4" t="inlineStr">
        <is>
          <t>5 years 8 months 1 day</t>
        </is>
      </c>
    </row>
    <row r="17">
      <c r="A17" s="4" t="inlineStr">
        <is>
          <t>Aggregate Intrinsic Value</t>
        </is>
      </c>
      <c r="B17" s="6" t="n">
        <v>21</v>
      </c>
      <c r="C17" s="6" t="n">
        <v>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STOCK-BASED COMPENSATION - Schedule of Nonvested Share Activity (Details) - Restricted Stock Awards And Restricted Stock Units - $ / shares shares in Thousands</t>
        </is>
      </c>
      <c r="B1" s="2" t="inlineStr">
        <is>
          <t>3 Months Ended</t>
        </is>
      </c>
      <c r="C1" s="2" t="inlineStr">
        <is>
          <t>12 Months Ended</t>
        </is>
      </c>
    </row>
    <row r="2">
      <c r="B2" s="2" t="inlineStr">
        <is>
          <t>Mar. 31, 2025</t>
        </is>
      </c>
      <c r="C2" s="2" t="inlineStr">
        <is>
          <t>Dec. 31, 2024</t>
        </is>
      </c>
    </row>
    <row r="3">
      <c r="A3" s="3" t="inlineStr">
        <is>
          <t>Number of Restricted Stock</t>
        </is>
      </c>
      <c r="B3" s="4" t="inlineStr">
        <is>
          <t xml:space="preserve"> </t>
        </is>
      </c>
      <c r="C3" s="4" t="inlineStr">
        <is>
          <t xml:space="preserve"> </t>
        </is>
      </c>
    </row>
    <row r="4">
      <c r="A4" s="4" t="inlineStr">
        <is>
          <t>Unvested beginning balance (in shares)</t>
        </is>
      </c>
      <c r="B4" s="5" t="n">
        <v>1404</v>
      </c>
      <c r="C4" s="4" t="inlineStr">
        <is>
          <t xml:space="preserve"> </t>
        </is>
      </c>
    </row>
    <row r="5">
      <c r="A5" s="4" t="inlineStr">
        <is>
          <t>Granted (in shares)</t>
        </is>
      </c>
      <c r="B5" s="5" t="n">
        <v>159</v>
      </c>
      <c r="C5" s="4" t="inlineStr">
        <is>
          <t xml:space="preserve"> </t>
        </is>
      </c>
    </row>
    <row r="6">
      <c r="A6" s="4" t="inlineStr">
        <is>
          <t>Vested and converted to shares (in shares)</t>
        </is>
      </c>
      <c r="B6" s="5" t="n">
        <v>-513</v>
      </c>
      <c r="C6" s="4" t="inlineStr">
        <is>
          <t xml:space="preserve"> </t>
        </is>
      </c>
    </row>
    <row r="7">
      <c r="A7" s="4" t="inlineStr">
        <is>
          <t>Forfeited (in shares)</t>
        </is>
      </c>
      <c r="B7" s="5" t="n">
        <v>-534</v>
      </c>
      <c r="C7" s="4" t="inlineStr">
        <is>
          <t xml:space="preserve"> </t>
        </is>
      </c>
    </row>
    <row r="8">
      <c r="A8" s="4" t="inlineStr">
        <is>
          <t>Unvested ending balance (in shares)</t>
        </is>
      </c>
      <c r="B8" s="5" t="n">
        <v>516</v>
      </c>
      <c r="C8" s="5" t="n">
        <v>1404</v>
      </c>
    </row>
    <row r="9">
      <c r="A9" s="3" t="inlineStr">
        <is>
          <t>Weighted-Average Grant Date Fair Value</t>
        </is>
      </c>
      <c r="B9" s="4" t="inlineStr">
        <is>
          <t xml:space="preserve"> </t>
        </is>
      </c>
      <c r="C9" s="4" t="inlineStr">
        <is>
          <t xml:space="preserve"> </t>
        </is>
      </c>
    </row>
    <row r="10">
      <c r="A10" s="4" t="inlineStr">
        <is>
          <t>Unvested beginning balance (in dollars per share)</t>
        </is>
      </c>
      <c r="B10" s="8" t="n">
        <v>1.58</v>
      </c>
      <c r="C10" s="4" t="inlineStr">
        <is>
          <t xml:space="preserve"> </t>
        </is>
      </c>
    </row>
    <row r="11">
      <c r="A11" s="4" t="inlineStr">
        <is>
          <t>Granted (in dollars per share)</t>
        </is>
      </c>
      <c r="B11" s="12" t="n">
        <v>1.02</v>
      </c>
      <c r="C11" s="4" t="inlineStr">
        <is>
          <t xml:space="preserve"> </t>
        </is>
      </c>
    </row>
    <row r="12">
      <c r="A12" s="4" t="inlineStr">
        <is>
          <t>Vested and converted to shares (in dollars per share)</t>
        </is>
      </c>
      <c r="B12" s="12" t="n">
        <v>2.01</v>
      </c>
      <c r="C12" s="4" t="inlineStr">
        <is>
          <t xml:space="preserve"> </t>
        </is>
      </c>
    </row>
    <row r="13">
      <c r="A13" s="4" t="inlineStr">
        <is>
          <t>Forfeited (in dollars per share)</t>
        </is>
      </c>
      <c r="B13" s="12" t="n">
        <v>1.51</v>
      </c>
      <c r="C13" s="4" t="inlineStr">
        <is>
          <t xml:space="preserve"> </t>
        </is>
      </c>
    </row>
    <row r="14">
      <c r="A14" s="4" t="inlineStr">
        <is>
          <t>Unvested ending balance (in dollars per share)</t>
        </is>
      </c>
      <c r="B14" s="8" t="n">
        <v>1.04</v>
      </c>
      <c r="C14" s="8" t="n">
        <v>1.58</v>
      </c>
    </row>
    <row r="15">
      <c r="A15" s="3" t="inlineStr">
        <is>
          <t>Restricted Stock Awards, Additional Disclosures</t>
        </is>
      </c>
      <c r="B15" s="4" t="inlineStr">
        <is>
          <t xml:space="preserve"> </t>
        </is>
      </c>
      <c r="C15" s="4" t="inlineStr">
        <is>
          <t xml:space="preserve"> </t>
        </is>
      </c>
    </row>
    <row r="16">
      <c r="A16" s="4" t="inlineStr">
        <is>
          <t>Weighted-Average Remaining Vesting Life</t>
        </is>
      </c>
      <c r="B16" s="4" t="inlineStr">
        <is>
          <t>1 year 1 month 17 days</t>
        </is>
      </c>
      <c r="C16" s="4" t="inlineStr">
        <is>
          <t>11 months 2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04</v>
      </c>
      <c r="C4" s="6" t="n">
        <v>7706</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4</v>
      </c>
      <c r="C7" s="5" t="n">
        <v>1163</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16</v>
      </c>
      <c r="C10" s="5" t="n">
        <v>2164</v>
      </c>
    </row>
    <row r="11">
      <c r="A11" s="4" t="inlineStr">
        <is>
          <t>Restructuring cos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464</v>
      </c>
      <c r="C13" s="6" t="n">
        <v>43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8364</v>
      </c>
      <c r="C4" s="6" t="n">
        <v>-29958</v>
      </c>
    </row>
    <row r="5">
      <c r="A5" s="4" t="inlineStr">
        <is>
          <t>Weighted-average common stock outstanding, basic (in shares)</t>
        </is>
      </c>
      <c r="B5" s="5" t="n">
        <v>60807</v>
      </c>
      <c r="C5" s="5" t="n">
        <v>59521</v>
      </c>
    </row>
    <row r="6">
      <c r="A6" s="4" t="inlineStr">
        <is>
          <t>Weighted-average common stock outstanding, diluted (in shares)</t>
        </is>
      </c>
      <c r="B6" s="5" t="n">
        <v>60807</v>
      </c>
      <c r="C6" s="5" t="n">
        <v>59521</v>
      </c>
    </row>
    <row r="7">
      <c r="A7" s="4" t="inlineStr">
        <is>
          <t>Net loss per share, basic (in dollars per share)</t>
        </is>
      </c>
      <c r="B7" s="8" t="n">
        <v>-0.14</v>
      </c>
      <c r="C7" s="8" t="n">
        <v>-0.5</v>
      </c>
    </row>
    <row r="8">
      <c r="A8" s="4" t="inlineStr">
        <is>
          <t>Net loss per share, diluted (in dollars per share)</t>
        </is>
      </c>
      <c r="B8" s="8" t="n">
        <v>-0.14</v>
      </c>
      <c r="C8" s="8" t="n">
        <v>-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784</v>
      </c>
      <c r="C4" s="5" t="n">
        <v>1128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6268</v>
      </c>
      <c r="C7" s="5" t="n">
        <v>8972</v>
      </c>
    </row>
    <row r="8">
      <c r="A8" s="4" t="inlineStr">
        <is>
          <t>Restricted stock unit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16</v>
      </c>
      <c r="C10" s="5" t="n">
        <v>1451</v>
      </c>
    </row>
    <row r="11">
      <c r="A11" s="4" t="inlineStr">
        <is>
          <t>Expected shares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0</v>
      </c>
      <c r="C13" s="5" t="n">
        <v>8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IES (Details) - USD ($) $ in Million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Expenses from transaction with related party, less than</t>
        </is>
      </c>
      <c r="B4" s="13" t="n">
        <v>0.1</v>
      </c>
      <c r="C4" s="13"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UBSEQUENT EVENTS (Details) - USD ($) $ / shares in Units, $ in Thousands</t>
        </is>
      </c>
      <c r="B1" s="2" t="inlineStr">
        <is>
          <t>May 01, 2025</t>
        </is>
      </c>
      <c r="C1" s="2" t="inlineStr">
        <is>
          <t>Apr. 08, 2025</t>
        </is>
      </c>
      <c r="D1" s="2" t="inlineStr">
        <is>
          <t>Feb. 28, 2021</t>
        </is>
      </c>
    </row>
    <row r="2">
      <c r="A2" s="4" t="inlineStr">
        <is>
          <t>San Mateo, California</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ecurity deposit</t>
        </is>
      </c>
      <c r="B4" s="4" t="inlineStr">
        <is>
          <t xml:space="preserve"> </t>
        </is>
      </c>
      <c r="C4" s="4" t="inlineStr">
        <is>
          <t xml:space="preserve"> </t>
        </is>
      </c>
      <c r="D4" s="6" t="n">
        <v>100</v>
      </c>
    </row>
    <row r="5">
      <c r="A5" s="4" t="inlineStr">
        <is>
          <t>Subsequent Event | Concentra Bioscienc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combination consideration transferred cash (in dollars per share)</t>
        </is>
      </c>
      <c r="B7" s="8" t="n">
        <v>0.57</v>
      </c>
      <c r="C7" s="4" t="inlineStr">
        <is>
          <t xml:space="preserve"> </t>
        </is>
      </c>
      <c r="D7" s="4" t="inlineStr">
        <is>
          <t xml:space="preserve"> </t>
        </is>
      </c>
    </row>
    <row r="8">
      <c r="A8" s="4" t="inlineStr">
        <is>
          <t>Termination fee</t>
        </is>
      </c>
      <c r="B8" s="6" t="n">
        <v>1400</v>
      </c>
      <c r="C8" s="4" t="inlineStr">
        <is>
          <t xml:space="preserve"> </t>
        </is>
      </c>
      <c r="D8" s="4" t="inlineStr">
        <is>
          <t xml:space="preserve"> </t>
        </is>
      </c>
    </row>
    <row r="9">
      <c r="A9" s="4" t="inlineStr">
        <is>
          <t>Subsequent Event | San Mateo, California</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oss on termination of lease</t>
        </is>
      </c>
      <c r="B11" s="4" t="inlineStr">
        <is>
          <t xml:space="preserve"> </t>
        </is>
      </c>
      <c r="C11" s="6" t="n">
        <v>1400</v>
      </c>
      <c r="D11" s="4" t="inlineStr">
        <is>
          <t xml:space="preserve"> </t>
        </is>
      </c>
    </row>
    <row r="12">
      <c r="A12" s="4" t="inlineStr">
        <is>
          <t>Security deposit</t>
        </is>
      </c>
      <c r="B12" s="4" t="inlineStr">
        <is>
          <t xml:space="preserve"> </t>
        </is>
      </c>
      <c r="C12" s="6" t="n">
        <v>100</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364</v>
      </c>
      <c r="C4" s="6" t="n">
        <v>-2995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excluding restructuring</t>
        </is>
      </c>
      <c r="B6" s="5" t="n">
        <v>140</v>
      </c>
      <c r="C6" s="5" t="n">
        <v>3327</v>
      </c>
    </row>
    <row r="7">
      <c r="A7" s="4" t="inlineStr">
        <is>
          <t>Depreciation and amortization</t>
        </is>
      </c>
      <c r="B7" s="5" t="n">
        <v>220</v>
      </c>
      <c r="C7" s="5" t="n">
        <v>475</v>
      </c>
    </row>
    <row r="8">
      <c r="A8" s="4" t="inlineStr">
        <is>
          <t>Net accretion on available-for-sale securities</t>
        </is>
      </c>
      <c r="B8" s="5" t="n">
        <v>-163</v>
      </c>
      <c r="C8" s="5" t="n">
        <v>-1106</v>
      </c>
    </row>
    <row r="9">
      <c r="A9" s="4" t="inlineStr">
        <is>
          <t>Change in accrued interest on available-for-sale securities</t>
        </is>
      </c>
      <c r="B9" s="5" t="n">
        <v>35</v>
      </c>
      <c r="C9" s="5" t="n">
        <v>-7</v>
      </c>
    </row>
    <row r="10">
      <c r="A10" s="4" t="inlineStr">
        <is>
          <t>Change in operating lease right-of-use assets</t>
        </is>
      </c>
      <c r="B10" s="5" t="n">
        <v>128</v>
      </c>
      <c r="C10" s="5" t="n">
        <v>797</v>
      </c>
    </row>
    <row r="11">
      <c r="A11" s="4" t="inlineStr">
        <is>
          <t>Non-cash impairment of long-lived assets and restructuring</t>
        </is>
      </c>
      <c r="B11" s="5" t="n">
        <v>3068</v>
      </c>
      <c r="C11" s="5" t="n">
        <v>11166</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49</v>
      </c>
      <c r="C13" s="5" t="n">
        <v>-450</v>
      </c>
    </row>
    <row r="14">
      <c r="A14" s="4" t="inlineStr">
        <is>
          <t>Accounts payable</t>
        </is>
      </c>
      <c r="B14" s="5" t="n">
        <v>-832</v>
      </c>
      <c r="C14" s="5" t="n">
        <v>1347</v>
      </c>
    </row>
    <row r="15">
      <c r="A15" s="4" t="inlineStr">
        <is>
          <t>Accrued expenses and other current liabilities</t>
        </is>
      </c>
      <c r="B15" s="5" t="n">
        <v>-4848</v>
      </c>
      <c r="C15" s="5" t="n">
        <v>-6174</v>
      </c>
    </row>
    <row r="16">
      <c r="A16" s="4" t="inlineStr">
        <is>
          <t>Current and noncurrent operating lease liabilities</t>
        </is>
      </c>
      <c r="B16" s="5" t="n">
        <v>-811</v>
      </c>
      <c r="C16" s="5" t="n">
        <v>-797</v>
      </c>
    </row>
    <row r="17">
      <c r="A17" s="4" t="inlineStr">
        <is>
          <t>Deferred revenue</t>
        </is>
      </c>
      <c r="B17" s="5" t="n">
        <v>-1864</v>
      </c>
      <c r="C17" s="5" t="n">
        <v>-2519</v>
      </c>
    </row>
    <row r="18">
      <c r="A18" s="4" t="inlineStr">
        <is>
          <t>Net cash used in operating activities</t>
        </is>
      </c>
      <c r="B18" s="5" t="n">
        <v>-12842</v>
      </c>
      <c r="C18" s="5" t="n">
        <v>-23899</v>
      </c>
    </row>
    <row r="19">
      <c r="A19" s="3" t="inlineStr">
        <is>
          <t>Cash flows from investing activities:</t>
        </is>
      </c>
      <c r="B19" s="4" t="inlineStr">
        <is>
          <t xml:space="preserve"> </t>
        </is>
      </c>
      <c r="C19" s="4" t="inlineStr">
        <is>
          <t xml:space="preserve"> </t>
        </is>
      </c>
    </row>
    <row r="20">
      <c r="A20" s="4" t="inlineStr">
        <is>
          <t>Purchase of property and equipment</t>
        </is>
      </c>
      <c r="B20" s="5" t="n">
        <v>0</v>
      </c>
      <c r="C20" s="5" t="n">
        <v>-7</v>
      </c>
    </row>
    <row r="21">
      <c r="A21" s="4" t="inlineStr">
        <is>
          <t>Purchase of available-for-sale marketable securities</t>
        </is>
      </c>
      <c r="B21" s="5" t="n">
        <v>-4452</v>
      </c>
      <c r="C21" s="5" t="n">
        <v>-48754</v>
      </c>
    </row>
    <row r="22">
      <c r="A22" s="4" t="inlineStr">
        <is>
          <t>Maturities of marketable securities</t>
        </is>
      </c>
      <c r="B22" s="5" t="n">
        <v>24300</v>
      </c>
      <c r="C22" s="5" t="n">
        <v>54531</v>
      </c>
    </row>
    <row r="23">
      <c r="A23" s="4" t="inlineStr">
        <is>
          <t>Net cash provided by investing activities</t>
        </is>
      </c>
      <c r="B23" s="5" t="n">
        <v>19848</v>
      </c>
      <c r="C23" s="5" t="n">
        <v>5770</v>
      </c>
    </row>
    <row r="24">
      <c r="A24" s="3" t="inlineStr">
        <is>
          <t>Cash flows from financing activities:</t>
        </is>
      </c>
      <c r="B24" s="4" t="inlineStr">
        <is>
          <t xml:space="preserve"> </t>
        </is>
      </c>
      <c r="C24" s="4" t="inlineStr">
        <is>
          <t xml:space="preserve"> </t>
        </is>
      </c>
    </row>
    <row r="25">
      <c r="A25" s="4" t="inlineStr">
        <is>
          <t>Net cash provided by financing activities</t>
        </is>
      </c>
      <c r="B25" s="5" t="n">
        <v>0</v>
      </c>
      <c r="C25" s="5" t="n">
        <v>0</v>
      </c>
    </row>
    <row r="26">
      <c r="A26" s="4" t="inlineStr">
        <is>
          <t>Net increase (decrease) in cash and cash equivalents</t>
        </is>
      </c>
      <c r="B26" s="5" t="n">
        <v>7006</v>
      </c>
      <c r="C26" s="5" t="n">
        <v>-18129</v>
      </c>
    </row>
    <row r="27">
      <c r="A27" s="4" t="inlineStr">
        <is>
          <t>Cash, cash equivalents and restricted cash at beginning of period</t>
        </is>
      </c>
      <c r="B27" s="5" t="n">
        <v>86597</v>
      </c>
      <c r="C27" s="5" t="n">
        <v>66352</v>
      </c>
    </row>
    <row r="28">
      <c r="A28" s="4" t="inlineStr">
        <is>
          <t>Cash, cash equivalents and restricted cash at end of period</t>
        </is>
      </c>
      <c r="B28" s="5" t="n">
        <v>93603</v>
      </c>
      <c r="C28" s="5" t="n">
        <v>48223</v>
      </c>
    </row>
    <row r="29">
      <c r="A29" s="3" t="inlineStr">
        <is>
          <t>Reconciliation of cash, cash equivalents and restricted cash</t>
        </is>
      </c>
      <c r="B29" s="4" t="inlineStr">
        <is>
          <t xml:space="preserve"> </t>
        </is>
      </c>
      <c r="C29" s="4" t="inlineStr">
        <is>
          <t xml:space="preserve"> </t>
        </is>
      </c>
    </row>
    <row r="30">
      <c r="A30" s="4" t="inlineStr">
        <is>
          <t>Cash and cash equivalents at end of period</t>
        </is>
      </c>
      <c r="B30" s="5" t="n">
        <v>91577</v>
      </c>
      <c r="C30" s="5" t="n">
        <v>46197</v>
      </c>
    </row>
    <row r="31">
      <c r="A31" s="4" t="inlineStr">
        <is>
          <t>Restricted cash at end of period</t>
        </is>
      </c>
      <c r="B31" s="5" t="n">
        <v>2026</v>
      </c>
      <c r="C31" s="5" t="n">
        <v>2026</v>
      </c>
    </row>
    <row r="32">
      <c r="A32" s="4" t="inlineStr">
        <is>
          <t>Cash, cash equivalents and restricted cash at end of period</t>
        </is>
      </c>
      <c r="B32" s="5" t="n">
        <v>93603</v>
      </c>
      <c r="C32" s="5" t="n">
        <v>48223</v>
      </c>
    </row>
    <row r="33">
      <c r="A33" s="3" t="inlineStr">
        <is>
          <t>Supplemental disclosures of non-cash investing activities:</t>
        </is>
      </c>
      <c r="B33" s="4" t="inlineStr">
        <is>
          <t xml:space="preserve"> </t>
        </is>
      </c>
      <c r="C33" s="4" t="inlineStr">
        <is>
          <t xml:space="preserve"> </t>
        </is>
      </c>
    </row>
    <row r="34">
      <c r="A34" s="4" t="inlineStr">
        <is>
          <t>Property and equipment sale included in prepaid expenses and other current assets</t>
        </is>
      </c>
      <c r="B34" s="6" t="n">
        <v>840</v>
      </c>
      <c r="C3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Kronos Bio, Inc. (Kronos or the Company), a Delaware corporation, was incorporated on June 2, 2017. The Company is a biopharmaceutical company that has historically focused on the discovery and development of small molecule therapeutics that address deregulated transcription, a hallmark of cancer and autoimmune disease. The Company initiated the formal process to evaluate potential strategic alternatives focused on maximizing stockholder value, including, but not limited to, an acquisition, merger, reverse merger or other business combination, sales of assets, or other strategic transactions. The Company operates in one business segment.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Unaudited Interim Financial Information The accompanying condensed balance sheet as of March 31, 2025, the condensed statements of operations and comprehensive loss for the three months ended March 31, 2025 and 2024, the condensed statements of stockholders’ equity as of March 31, 2025 and March 31, 2024, the condensed statements of cash flows for the three months ended March 31, 2025 and 2024 (collectively referred to as the “condensed financial statements”), and the financial data and other financial information disclosed in the notes to the condensed financial statements are unaudited. The unaudited condensed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March 31, 2025 and the results of its operations for the three months ended March 31, 2025 and 2024. The results for the three months ended March 31, 2025 are not necessarily indicative of results to be expected for the full year ending December 31, 2025, any other interim periods, or any future year or period. These condensed financial statements should be read in conjunction with the Company's audited financial statements included in its Annual Report on Form 10-K for the year ended December 31, 2024, filed with the SEC on March 18, 2025 (Annual Report). Need for Additional Capital The Company has incurred net losses since its inception of $603.3 million as of March 31, 2025. The Company expects that its cash, cash equivalents and investments as of March 31, 2025 will be sufficient to fund its operations for a period of at least one year from the date of issuance of these condensed financial statements. If the Merger (see Note 13 “Subsequent Events”) is not completed, management expects to incur additional losses in the future to fund its operations. Failure to manage discretionary spending or execute on a strategic alternative, may adversely impact the Company’s ability to achieve its intended business objectives. If the Company does not successfully consummate the Merger (see Note 13) or other strategic transaction, the Board of Directors may decide to pursue a dissolution and liquidation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ESTIMATES AND JUDGMENTS</t>
        </is>
      </c>
      <c r="B4" s="4" t="inlineStr">
        <is>
          <t>SIGNIFICANT ACCOUNTING POLICIES, ESTIMATES AND JUDGMENTS Use of Estimates The preparation of condensed financial statements in conformity with GAAP requires management to make estimates and assumptions that affect the reported amounts of assets and liabilities, the disclosure of assets and liabilities at the date of the condensed financial statements and the reported amounts of expenses during the reporting periods. Significant estimates and assumptions reflected in these condensed financial statements include, but are not limited to, revenue, the accrual of research and development expenses, the fair value of investments, the fair value of long-lived asse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Segment Reporting The Company’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President and Interim Chief Executive Officer. The Company has determined it operates in a single operating segment and has one reportable segment. The Company’s method for measuring profitability on a reportable segment basis is net income (loss), as reported on the condensed statement of operations and comprehensive loss. The measure of segment assets is reported on the condensed balance sheet as total assets. All long-lived assets are maintained in the United States of America. Following the suspension of development activities of the Company’s lead product candidate, istisociclib, the Company began evaluating a variety of strategic alternatives focused on maximizing stockholder value, including, but not limited to, an acquisition, merger, reverse merger, other business combination, sales of assets or other strategic transaction. The CODM relies on the financial statements as presented within the annual report Form 10-K and quarterly report Form 10-Q to evaluate the Company’s financial performance and make key operating decisions. The key area of focus for the Company’s CODM for allocation of resources is the cash used in operations. The condensed financial statements provide a comprehensive view of the Company’s overall financial condition, including information on expenses, assets and liabilities. The significant expense categories are consistent with those presented on the face of the condensed statements of operations and comprehensive loss. The CODM does not receive or use any other segmented or disaggregated financial or any significant expense information for decision making purposes. Significant Accounting Policies There have been no significant changes to the accounting policies during the three months ended March 31, 2025, as compared to the significant accounting policies described in Item 8 Financial Statements and Supplementary Data, Note 2 of the “Notes to Financial Statements” of the Company’s audited financial statements included in its Annual Report for the fiscal year ended December 31, 2024. Recent Accounting Pronouncements In December 2023, the Financial Accounting Standards Board (FASB) issued ASU 2023-09, Income Taxes (Topic 740): Improvements to Income Tax Disclosures,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4, the Financial Accounting Standards Board (FASB) issued ASU 2024-03, Income Statement—Reporting Comprehensive Income—Expense Disaggregation Disclosures (Subtopic 220-40): Disaggregation of Income Statement Expenses, which require public business entities to disclose additional information about specific expense categories in the notes to financial statements at interim and annual reporting periods. ASU 2024-03 is effective for the Company in its annual reporting for fiscal 2027 and interim reporting periods beginning fiscal 2028. Early adoption is permitted and can be applied either (1) prospectively to financial statements issued for reporting periods after the effective date of this Update or (2) retrospectively to any or all prior periods presented in the financial statements. The Company does not plan to adopt this standard early. The adoption of this standard is not expected to have a material impact on the Company’s statement of operations and comprehensive loss and balance sheet. There have been no other recent accounting pronouncements during the three months ended March 31, 2025 that are of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and investments at fair value. Money market funds, Certificates of deposit and U.S. treasury securitie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March 31, 2025 and December 31, 2024 were as follows (in thousands): March 31, 2025 Level 1 Level 2 Level 3 Fair Value Financial Assets: Money market funds $ 73,692 $ — $ — $ 73,692 Corporate bonds — 2,026 — 2,026 U.S. treasury securities 17,897 — — 17,897 Total financial assets $ 91,589 $ 2,026 $ — $ 93,615 December 31, 2024 Level 1 Level 2 Level 3 Fair Value Financial Assets: Money market funds $ 70,629 $ — $ — $ 70,629 Corporate bonds — 8,472 — 8,472 U.S. treasury securities 21,870 — — 21,870 Total financial assets $ 92,499 $ 8,472 $ — $ 100,971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1:00Z</dcterms:created>
  <dcterms:modified xmlns:dcterms="http://purl.org/dc/terms/" xmlns:xsi="http://www.w3.org/2001/XMLSchema-instance" xsi:type="dcterms:W3CDTF">2025-05-08T20:21:02Z</dcterms:modified>
</cp:coreProperties>
</file>